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DESCRIPTION OF BUSINESS" sheetId="7" state="visible" r:id="rId7"/>
    <sheet xmlns:r="http://schemas.openxmlformats.org/officeDocument/2006/relationships" name="B. SUMMARY OF SIGNIFICANT ACCOU" sheetId="8" state="visible" r:id="rId8"/>
    <sheet xmlns:r="http://schemas.openxmlformats.org/officeDocument/2006/relationships" name="C. BALANCE SHEET COMPONENTS" sheetId="9" state="visible" r:id="rId9"/>
    <sheet xmlns:r="http://schemas.openxmlformats.org/officeDocument/2006/relationships" name="D. NOTE PAYABLE" sheetId="10" state="visible" r:id="rId10"/>
    <sheet xmlns:r="http://schemas.openxmlformats.org/officeDocument/2006/relationships" name="E. STOCKHOLDERS' EQUITY" sheetId="11" state="visible" r:id="rId11"/>
    <sheet xmlns:r="http://schemas.openxmlformats.org/officeDocument/2006/relationships" name="F. COMMITMENTS AND CONTINGENCIE" sheetId="12" state="visible" r:id="rId12"/>
    <sheet xmlns:r="http://schemas.openxmlformats.org/officeDocument/2006/relationships" name="G. 401(k) BENEFIT PLAN" sheetId="13" state="visible" r:id="rId13"/>
    <sheet xmlns:r="http://schemas.openxmlformats.org/officeDocument/2006/relationships" name="H. INCOME TAXES" sheetId="14" state="visible" r:id="rId14"/>
    <sheet xmlns:r="http://schemas.openxmlformats.org/officeDocument/2006/relationships" name="I. SUBSEQUENT EVENTS" sheetId="15" state="visible" r:id="rId15"/>
    <sheet xmlns:r="http://schemas.openxmlformats.org/officeDocument/2006/relationships" name="B. SUMMARY OF SIGNIFICANT ACC_2" sheetId="16" state="visible" r:id="rId16"/>
    <sheet xmlns:r="http://schemas.openxmlformats.org/officeDocument/2006/relationships" name="B. SUMMARY OF SIGNIFICANT ACC_3" sheetId="17" state="visible" r:id="rId17"/>
    <sheet xmlns:r="http://schemas.openxmlformats.org/officeDocument/2006/relationships" name="C. BALANCE SHEET COMPONENTS (Ta" sheetId="18" state="visible" r:id="rId18"/>
    <sheet xmlns:r="http://schemas.openxmlformats.org/officeDocument/2006/relationships" name="E. STOCKHOLDERS' EQUITY (Tables" sheetId="19" state="visible" r:id="rId19"/>
    <sheet xmlns:r="http://schemas.openxmlformats.org/officeDocument/2006/relationships" name="F. COMMITMENTS AND CONTINGENC_2" sheetId="20" state="visible" r:id="rId20"/>
    <sheet xmlns:r="http://schemas.openxmlformats.org/officeDocument/2006/relationships" name="H. INCOME TAXES (Tables)" sheetId="21" state="visible" r:id="rId21"/>
    <sheet xmlns:r="http://schemas.openxmlformats.org/officeDocument/2006/relationships" name="A. DESCRIPTION OF BUSINESS (Det" sheetId="22" state="visible" r:id="rId22"/>
    <sheet xmlns:r="http://schemas.openxmlformats.org/officeDocument/2006/relationships" name="B. SUMMARY OF SIGNIFICANT ACC_4" sheetId="23" state="visible" r:id="rId23"/>
    <sheet xmlns:r="http://schemas.openxmlformats.org/officeDocument/2006/relationships" name="B. SUMMARY OF SIGNIFICANT ACC_5" sheetId="24" state="visible" r:id="rId24"/>
    <sheet xmlns:r="http://schemas.openxmlformats.org/officeDocument/2006/relationships" name="B. SUMMARY OF SIGNIFICANT ACC_6" sheetId="25" state="visible" r:id="rId25"/>
    <sheet xmlns:r="http://schemas.openxmlformats.org/officeDocument/2006/relationships" name="B. SUMMARY OF SIGNIFICANT ACC_7" sheetId="26" state="visible" r:id="rId26"/>
    <sheet xmlns:r="http://schemas.openxmlformats.org/officeDocument/2006/relationships" name="B. SUMMARY OF SIGNIFICANT ACC_8" sheetId="27" state="visible" r:id="rId27"/>
    <sheet xmlns:r="http://schemas.openxmlformats.org/officeDocument/2006/relationships" name="B. SUMMARY OF SIGNIFICANT ACC_9" sheetId="28" state="visible" r:id="rId28"/>
    <sheet xmlns:r="http://schemas.openxmlformats.org/officeDocument/2006/relationships" name="B. SUMMARY OF SIGNIFICANT AC_10" sheetId="29" state="visible" r:id="rId29"/>
    <sheet xmlns:r="http://schemas.openxmlformats.org/officeDocument/2006/relationships" name="C. BALANCE SHEET COMPONENTS (De" sheetId="30" state="visible" r:id="rId30"/>
    <sheet xmlns:r="http://schemas.openxmlformats.org/officeDocument/2006/relationships" name="C. BALANCE SHEET COMPONENTS (_2" sheetId="31" state="visible" r:id="rId31"/>
    <sheet xmlns:r="http://schemas.openxmlformats.org/officeDocument/2006/relationships" name="C. BALANCE SHEET COMPONENTS (_3" sheetId="32" state="visible" r:id="rId32"/>
    <sheet xmlns:r="http://schemas.openxmlformats.org/officeDocument/2006/relationships" name="D. NOTE PAYABLE (Details Narrat" sheetId="33" state="visible" r:id="rId33"/>
    <sheet xmlns:r="http://schemas.openxmlformats.org/officeDocument/2006/relationships" name="E. STOCKHOLDERS' EQUITY (Detail" sheetId="34" state="visible" r:id="rId34"/>
    <sheet xmlns:r="http://schemas.openxmlformats.org/officeDocument/2006/relationships" name="E. STOCKHOLDERS' EQUITY (Deta_2" sheetId="35" state="visible" r:id="rId35"/>
    <sheet xmlns:r="http://schemas.openxmlformats.org/officeDocument/2006/relationships" name="E. STOCKHOLDERS' EQUITY (Deta_3" sheetId="36" state="visible" r:id="rId36"/>
    <sheet xmlns:r="http://schemas.openxmlformats.org/officeDocument/2006/relationships" name="E. STOCKHOLDERS' EQUITY (Deta_4" sheetId="37" state="visible" r:id="rId37"/>
    <sheet xmlns:r="http://schemas.openxmlformats.org/officeDocument/2006/relationships" name="E. STOCKHOLDERS' EQUITY (Deta_5" sheetId="38" state="visible" r:id="rId38"/>
    <sheet xmlns:r="http://schemas.openxmlformats.org/officeDocument/2006/relationships" name="E. STOCKHOLDERS' EQUITY (Deta_6" sheetId="39" state="visible" r:id="rId39"/>
    <sheet xmlns:r="http://schemas.openxmlformats.org/officeDocument/2006/relationships" name="E. STOCKHOLDERS' EQUITY (Deta_7" sheetId="40" state="visible" r:id="rId40"/>
    <sheet xmlns:r="http://schemas.openxmlformats.org/officeDocument/2006/relationships" name="E. STOCKHOLDERS' EQUITY (Deta_8" sheetId="41" state="visible" r:id="rId41"/>
    <sheet xmlns:r="http://schemas.openxmlformats.org/officeDocument/2006/relationships" name="F. COMMITMENTS AND CONTINGENC_3" sheetId="42" state="visible" r:id="rId42"/>
    <sheet xmlns:r="http://schemas.openxmlformats.org/officeDocument/2006/relationships" name="F. COMMITMENTS AND CONTINGENC_4" sheetId="43" state="visible" r:id="rId43"/>
    <sheet xmlns:r="http://schemas.openxmlformats.org/officeDocument/2006/relationships" name="G. 401(k) BENEFIT PLAN (Details" sheetId="44" state="visible" r:id="rId44"/>
    <sheet xmlns:r="http://schemas.openxmlformats.org/officeDocument/2006/relationships" name="H. INCOME TAXES (Details)" sheetId="45" state="visible" r:id="rId45"/>
    <sheet xmlns:r="http://schemas.openxmlformats.org/officeDocument/2006/relationships" name="H. INCOME TAXES (Details 1)" sheetId="46" state="visible" r:id="rId46"/>
    <sheet xmlns:r="http://schemas.openxmlformats.org/officeDocument/2006/relationships" name="H. INCOME TAXES (Details Narrat"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TENAX THERAPEUTICS, INC.</t>
        </is>
      </c>
    </row>
    <row r="5">
      <c r="A5" s="4" t="inlineStr">
        <is>
          <t>Entity Central Index Key</t>
        </is>
      </c>
      <c r="B5" s="4" t="inlineStr">
        <is>
          <t>000003495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4600</t>
        </is>
      </c>
    </row>
    <row r="20">
      <c r="A20" s="4" t="inlineStr">
        <is>
          <t>Entity Public Float</t>
        </is>
      </c>
      <c r="D20" s="5" t="n">
        <v>9099973</v>
      </c>
    </row>
    <row r="21">
      <c r="A21" s="4" t="inlineStr">
        <is>
          <t>Entity Common Stock, Shares Outstanding</t>
        </is>
      </c>
      <c r="C21" s="6" t="n">
        <v>1496931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 NOTE PAYABLE</t>
        </is>
      </c>
      <c r="B1" s="2" t="inlineStr">
        <is>
          <t>12 Months Ended</t>
        </is>
      </c>
    </row>
    <row r="2">
      <c r="B2" s="2" t="inlineStr">
        <is>
          <t>Dec. 31, 2020</t>
        </is>
      </c>
    </row>
    <row r="3">
      <c r="A3" s="3" t="inlineStr">
        <is>
          <t>Notes Payable [Abstract]</t>
        </is>
      </c>
    </row>
    <row r="4">
      <c r="A4" s="4" t="inlineStr">
        <is>
          <t>NOTE PAYABLE</t>
        </is>
      </c>
      <c r="B4" s="4" t="inlineStr">
        <is>
          <t xml:space="preserve">Payroll Protection Program Loan On April 30, 2020, the Company received a loan pursuant to the
Paycheck Protection Program (the “PPP Loan”) under the Coronavirus Aid, Relief, and Economic Security Act (the
“CARES Act”), as administered by the U.S. Small Business Administration. The PPP Loan in the principal amount of
$244,657 was disbursed by First Horizon Bank (the “Lender”) pursuant to a promissory note issued by the Company
(the “Note”). The PPP Loan has a two-year term and bears interest at a rate of
1.00% per annum. Monthly principal and interest payments are deferred for sixteen months. Beginning September 30, 2021, the Company
is required to make monthly payments of principal and interest of approximately $31,100 to the Lender. The Company did not provide
any collateral or guarantees for the PPP Loan, nor did the Company pay any facility charge to obtain the PPP Loan. The Note provides
for customary events of default, including, among others, those relating to failure to make payment, bankruptcy, breaches of representations,
and material adverse effects. The Company may prepay the principal of the PPP Loan at any time, subject to certain notice requirements. Under the terms of the CARES Act, Paycheck Protection Program loan
recipients can apply for and be granted forgiveness for all or a portion of a loan granted under the program. Such forgiveness
will be determined, subject to limitations, based on the use of loan proceeds for payment of payroll costs and any payments of
mortgage interest, rent, and utilities. The Company is using the proceeds from the PPP Loan to fund payroll costs in accordance
with the relevant terms and conditions of the CARES Act. However, no assurance is provided that forgiveness for any portion of
the PPP Loan will be obtained. As of December 31, 2020, the current and long-term portions of the
PPP Loan were $120,491 and $124,16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 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 million. Each unit consists of (a) one share of the Company’s Series
A convertible preferred stock, par value $0.0001 per share (the “Series A Stock”), (b) a two-year warrant to purchase
one share of common stock at an exercise price of $1.93 (the “Series 1 Warrants”), and (c) a five-year warrant to purchase
one share of common stock at an exercise price of $1.93 (the “Series 2 Warrants”). In accordance with ASC 480, the
estimated fair value of $1,800,016 for the beneficial conversion feature was recognized as a deemed dividend on the Series A Stock
during the year ended December 31, 2019.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effect any conversion of the Series A Stock,
nor shall a holder convert its shares of Series A Stock, to the extent that such conversion would cause the holder to have acquired,
through conversion of the Series A Stock or otherwise, beneficial ownership of a number of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During the years ended December 31, 2020 and 2019, 38,396 and 2,815,987
shares of Series A Stock were converted into 38,396 and 2,815,987 shares of common stock, respectively. As of December 31, 2020, there were 210 shares of Series A Stock
outstanding. Common Stock The Company’s Certificate of Incorporation authorizes it to
issue 400,000,000 shares of $0.0001 par value common stock. As of December 31, 2020, and December 31, 2019, there were 12,619,369
and 6,741,860 shares of common stock issued and outstanding, respectively. On March 13, 2020, the Company completed a registered direct offering
to a single healthcare-focused institutional investor (the “Investor”) for the issuance and sale of 750,000 shares
of its common stock at a purchase price of $1.1651 per share and pre-funded warrants to purchase up to 1,610,313 shares of its
common stock, at a purchase price of $1.1650 per pre-funded warrant (which represents the per share offering price for the common
stock less $0.0001, the exercise price of each pre-funded warrant), for gross proceeds of approximately $2.75 million, priced at-the-market
under Nasdaq rules. Additionally, in a concurrent private placement, the Company issued to the Investor unregistered warrants to
purchase up to 2,360,313 shares of its common stock. The unregistered warrants have an exercise price of $1.04 per share and exercise
period commencing immediately upon the issuance date and a term of five and one-half years. The net proceeds from the offerings,
after deducting placement agent fees and other direct offering expenses were approximately $2.125 million. The fair value allocated
to the common stock, pre-funded warrants and warrants was $0.5 million, $1.1 million and $1.1 million, respectively. On July 8, 2020, the Company completed a registered direct offering
with the Investor for the issuance and sale of 2,523,611 shares of its common stock at a purchase price of $1.0278 per share and
pre-funded warrants to purchase up to 652,313 shares of its common stock, at a purchase price of $1.0277 per pre-funded warrant
(which represents the per share offering price for the common stock less $0.0001, the exercise price of each pre-funded warrant).
The Company issued in a concurrent private placement unregistered pre-funded warrants to purchase up to 4,607,692 shares of common
stock at the same purchase price as the registered pre-funded warrants, and unregistered common stock warrants to purchase up to
7,783,616 shares of common stock for aggregate gross proceeds of approximately $8.0 million, priced at-the-market under Nasdaq
rules. The unregistered warrants have an exercise price of $0.903 per share and exercise period commencing immediately upon the
issuance date and a term of five and one-half years. The net proceeds from the offerings, after deducting placement agent fees
and other direct offering expenses were approximately $6.5 million. The fair value allocated to the common stock, pre-funded warrants
and warrants was $1.5 million, $3.0 million and $3.5 million, respectively. During the year ended December 31, 2020, the Company issued 1,610,313
shares of common stock upon the exercise of pre-funded warrants. As of December 31, 2020, there were 5,260,005 pre-funded warrants
outstanding. Warrants March 2020 Warrants As part of the March 2020 registered direct offering, the Company
issued unregistered warrants to purchase 2,360,313 shares of its common stock at an exercise price of $1.04 per share and contractual
term of five and one-half years. The unregistered warrants were offered in a private placement under Section 4(a)(2) of the Securities
Act of 1933, as amended (the “Securities Act”), and Regulation D promulgated thereunder and, along with the shares
of common stock underlying the warrants, have not been registered under the Securities Act, or applicable state securities laws.
In accordance with ASC 480, these warrants are classified as equity and their relative fair value of approximately $1.1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As of December 31, 2020, there were 2,360,313 March 2020 Warrants
outstanding. July 2020 Warrants As part of the July 2020 offering, the Company issued unregistered
warrants to purchase 7,783,616 shares of its common stock at an exercise price of $0.903 per share and contractual term of five
and one-half years. The unregistered warrants were offered in a private placement under Section 4(a)(2) of the Securities Act,
and Regulation D promulgated thereunder and, along with the shares of common stock underlying the warrants, have not been registered
under the Securities Act, or applicable state securities laws. In accordance with ASC 480, these warrants are classified as equity
and their relative fair value of approximately $3.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As of December 31, 2020, there were 7,783,616 July 2020 Warrants
outstanding. Series 1 Warrants As part of the offering of Series A Stock, the Company issued 5,181,346
Series 1 Warrants at an exercise price of $1.93 per share and contractual term of two years. In accordance with ASC 480, these
warrants are classified as equity and their relative fair-value of $2,621,809 was recognized as a deemed dividend on the Series
A Stock during the year ended December 31, 2019.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During the year ended December 31, 2019, the Company received $96,500
and issued 50,000 shares upon the exercise of outstanding Series 1 Warrants. During the year ended December 31, 2020, the Company received $1,500,000
and issued 777,202 shares upon the exercise of outstanding Series 1 Warrants. As of December 31, 2020, all of the remaining 4,354,144 Series 1
Warrants expired unexercised. Series 2 Warrants As part of the offering of Series A Stock, the Company issued 5,181,346
Series 2 Warrants at an exercise price of $1.93 per share and contractual term of five years. In accordance with ASC 480, these
warrants are classified as equity and their relative fair-value of $2,908,778 was recognized as a deemed dividend on the Series
A Stock during the year ended December 31, 2019.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During the year ended December 31, 2020, the Company received $193,000
and issued 100,000 shares upon the exercise of outstanding Series 2 Warrants. As of December 31, 2020, 5,081,346 Series 2 Warrants remain outstanding. Warrants Issued for Services In connection with the March 2020 offering described above, the Company
issued designees of the placement agent warrants to purchase 177,023 shares of common stock at an exercise price of $1.4564 and
a contractual term of five years. In accordance with ASC 815, these warrants are classified as equity and its estimated fair value
of $66,201 was recognized as additional paid in capital. Additionally, the Company issued to its previous underwriter a warrant
to purchase 94,413 shares of common stock at an exercise price of $1.4564 per share and contractual term of five years. In accordance
with ASC 815, this warrant is classified as equity and its estimated fair value of $35,30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July 2020 offering described above, the Company
issued designees of the placement agent warrants to purchase 583,771 shares of common stock at an exercise price of $1.2848 and
a contractual term of five years. In accordance with ASC 815, these warrants are classified as equity and its estimated fair value
of $399,445 was recognized as additional paid in capital. Additionally, the Company issued to its previous underwriter a warrant
to purchase 311,345 shares of common stock at an exercise price of $1.2848 per share and contractual term of five years. In accordance
with ASC 815, this warrant is classified as equity and its estimated fair value of $213,03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Series D Warrant On August 22, 2013, the Company closed its private placement of an
aggregate of $4.6 million shares of the Company’s Series D Stock to OXBT Fund. In connection with the purchase
of shares of Series D Stock, OXBT Fund received the Series D Warrant to purchase 117,949 shares of common stock at an exercise
price equal to $52.00 and contractual term of six years. In accordance with ASC 815, these warrants are classified as equity and
their relative fair-value of $1,531,167 was recognized as a deemed dividend on the Series D Stock during the prior fiscal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The Series D Warrant was exercisable beginning on the date of issuance
and expired on August 22, 2019. The exercise price and the number of shares issuable upon exercise of Series D Warrant
was subject to appropriate adjustment in the event of recapitalization events, stock dividends, stock splits, stock combinations,
reclassifications, reorganizations or similar events affecting the Company’s common stock, and also upon any distributions
of assets, including cash, stock or other property to the Company’s stockholders. In addition, if stockholder
approval for the transaction was obtained, the Series D Warrant would be subject to anti-dilution provisions until such time that
for 25 trading days during any 30 consecutive trading day period, the volume weighted average price of the Company’s common
stock exceeded $130.00 and the daily dollar trading volume exceeds $350,000 per trading day. The Series D Warrant was issued and sold without registration under
the Securities Act in reliance on the exemptions provided by Section 4(a)(2) of the Securities Act and/or Regulation D promulgated
thereunder and in reliance on similar exemptions under applicable state laws. Accordingly, OXBT Fund could exercise
the Series D Warrant and sell the Series D Stock and underlying shares only pursuant to an effective registration statement under
the Securities Act covering the resale of those securities, an exemption under Rule 144 under the Securities Act or another applicable
exemption under the Securities Act. During the year ended December 31, 2019, all of the 107,488 previously
outstanding Series D Warrants expired unexercised. Series C Warrants On July 23, 2013, as part of the offering of Series C Stock, the
Company issued 137,668 Series C Warrants at an exercise price of $52.00 per share and contractual term of six years. In accordance
with ASC 815, these warrants are classified as equity and their relative fair-value of $1,867,991 was recognized as a deemed dividend
on the Series C Stock during the prior fiscal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During the year ended December 31, 2019, all of the 12,035 previously
outstanding Series C Warrants expired unexercised. The following table summarizes the Company’s warrant activity
for the years ended December 31, 2020 and December 31, 2019:
Warrants Weighted Average Exercise Price
Outstanding at December 31, 2018 10,690,718 $ 2.45
Exercised (50,000 ) 1.93
Expired (120,773 ) 47.30
Outstanding at December 31, 2019 10,519,945 $ 1.94
Issued 11,310,480 0.98
Exercised (877,202 ) 1.93
Expired (4,354,144 ) 1.93
Outstanding at December 31, 2020 16,599,079 $ 1.29 Stock Options The following table summarizes all options outstanding as of December
31, 2020:
Options Outstanding at December 31, 2020 Options Exercisable and Vested at December 31, 2020
Exercise Price Number of Options Weighted Average Remaining Contractual Life (Years) Number of Options Weighted Average Exercise Price
$ 0.66 to $6.23 396,500 8.2 30,500 $ 5.75
$ 10.60 to $41.40 32,500 6.1 32,500 $ 29.26
$ 54.40 to $96.40 20,751 4.5 20,751 $ 70.13
$ 113.00 to $1,188.00 1,397 3.0 1,397 $ 178.14
451,148 7.9 85,148 $ 33.24 The following table summarizes options outstanding that have vested
and are expected to vest based on options outstanding as of December 31, 2020:
Number of Option Shares Weighted Average Exercise Price Aggregate Intrinsic Value (1) Weighted Average Remaining Contractual Life (Years)
Vested 85,148 $ 33.24 $ 350 6.1
Vested and expected to vest 410,888 $ 8.09 $ 207,747 7.8
(1) Amount represents the difference between the exercise price and $1.86, the closing price of Tenax Therapeutics’ stock on December 31, 2020, as reported on the Nasdaq Capital Market, for all in-the-money options outstanding. 2016 Stock Incentive Plan In June 2016, the Company adopted the 2016 Stock Incentive Plan (the
“2016 Plan”). Under the 2016 Plan, with the approval of the Compensation Committee of the Board of Directors,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On June 13, 2019, the Company’s
stockholders approved an amendment to the 2016 Plan which increased the number of shares of common stock authorized for issuance
under the 2016 Plan to a total of 750,000 shares, up from 150,000 previously authorized. The following table summarizes the shares available for grant under
the Plan for the years ended December 31, 2020 and 2019:
Shares Available for Grant
Balances, at December 31, 2018 100,000
Additional shares reserved 600,000
Options granted (2,500 )
Balances, at December 31, 2019 697,500
Options granted (341,000 )
Balances, at December 31, 2020 356,500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The following table summarizes the outstanding stock options under
the 2016 Plan for the years ended December 31, 2020 and 2019:
Outstanding Options
Number of Shares Weighted Average Exercise Price Aggregate Intrinsic Value
Balances at December 31, 2018 50,000 $ 6.10
Options granted 2,500 $ 1.72
Balances at December 31, 2019 52,500 $ 5.89
Options granted 341,000 $ 1.18
Balances at December 31, 2020 393,500 $ 1.81 $ 233,380 (1)
(1) Amount represents the difference between the exercise price and $1.86, the closing price of Tenax Therapeutics’ stock on December 31, 2020,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2016 Plan for the years ended December 31, 2020 and 2019:
For the year ended December 31,
2020 2019
Risk-free interest rate (weighted average) 1.02% 2.39%
Expected volatility (weighted average) 97.63% 106.74%
Expected term (in years) 7 7
Expected dividend yield 0.00% 0.00%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As stock-based compensation expense recognized in the statement
of operations for the years ended December 31, 2020 and 2019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weighted-average grant-date fair value of options granted during
the years ended December 31, 2020 and 2019 was $0.95 and $1.47, respectively. The Company recorded compensation
expense for these stock options grants of $218,148 and $92,919 for the years ended December 31, 2020 and 2019, respectively. As of December 31, 2020, there were unrecognized compensation costs
of approximately $152,000 related to non-vested stock option awards under the 2016 Plan that will be recognized on a straight-line
basis over the weighted average remaining vesting period of 1.13 years. 1999 Amended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years ended December 31, 2020 and 2019:
Outstanding Options
Number of Shares Weighted Average Exercise Price Aggregate Intrinsic Value
Balances at December 31, 2018 191,735 $ 93.72
Options cancelled (29 ) $ 2,203.00
Balances at December 31, 2019 191,706 $ 93.40
Options cancelled (134,058 ) $ 113.64
Balances at December 31, 2020 57,648 $ 46.34 $ - (1)
(1) Amount represents the difference between the exercise price and $1.86, the closing price of Tenax Therapeutics’ stock on December 31, 2020,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1999 Plan for the year ended December 31, 2019: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historical experience that the Company
has had with its stock option grants.
Expected Dividend Yield
The expected dividend yield of 0% is based on the Company’s
history and expectation of dividend payouts. The Company has not paid and do not anticipate paying any dividends in the near future.
Forfeitures As stock-based compensation expense recognized in the statement of operations for the years ended December 31, 2020 and 2019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Company recorded compensation
expense for these stock options grants of $34,498 and $78,297 for the years ended December 31, 2020 and 2019, respectively. As of December 31, 2020, there were unrecognized compensation costs
of approximately $1,500 related to non-vested stock option awards that will be recognized on a straight-line basis over the weighted
average remaining vesting period of 0.25 years. Restricted Stock Grants The following table summarizes the outstanding restricted stock under
the 1999 Plan for the year ended December 31, 2019:
Outstanding Restricted Stock Grants
Number of Shares Weighted Average Grant Date Fair Value
Balances, at December 31, 2018 19,914 $ 6.29
Restricted stock vested (12,195 ) $ 6.28
Restricted stock cancelled (7,719 ) $ 6.27
Balances at December 31, 2019 - $ - The Company recorded no compensation
expense for these restricted stock grants for the year ended December 31, 2020 and 2019. As of December 31, 2020, there were no unrecognized compensation
costs related to the non-vested restricted stock g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Operating Leases As described above in “NOTE B- SUMMARY OF SIGNIFICANT ACCOUNTING
POLICIES”, the Company adopted ASC 842 as of January 1, 2019. Prior period amounts have not been adjusted and continue to
be reported in accordance with the Company’s historic accounting under ASC 840. In January 2011, the Company entered into the Lease with Concourse
Associates, LLC for office facilities located at the premises in Morrisville, North Carolina (the “Lease”). The
Lease was amended in August 2015 to extend the term for the 5,954 square foot rental. The current term began on March 1,
2016 and continues for 64 months to September 30, 2021. Rent payments began on July 1, 2016, following the conclusion of a four-month
rent abatement period. The Company has two five-year options to extend the Lease and a one-time option to terminate the Lease
36 months after the commencement of the initial term if no additional space (“Expansion Space”) became available; none
of these optional periods have been considered in the determination of the right-of-use asset or the lease liability for the Lease
as the Company did not consider it reasonably certain that it would exercise any such options. The Lease further provides
that the Company is obligated to pay to the landlord certain variable costs, including taxes and operating expenses. The Company
also has a right of first offer to lease the Expansion Space, of no less than 1,000 square feet, as that additional space becomes
available adjacent to the premises over the remainder of the initial term of the Lease, at the same rate per square foot as the
current premises, with an extension of the term of 60 additional months starting at the commencement date of acquiring the Expansion
Space. The Company performed an evaluation of its other contracts with customers
and suppliers in accordance with ASC 842 and determined that, except for the Lease described above, none of the Company’s
contracts contain a lease. The balance sheet classification of our lease liabilities was as
follows:
December 31, 2020 December 31, 2019
Current portion included in accrued liabilities $ 60,379 $ 111,353
Long term lease liability - 60,379
$ 60,379 $ 171,732 As of December 31, 2020, the maturities of our operating lease liabilities
were as follows:
Year ending December 31,
2021 61,803
Total lease payments $ 61,803
Less: Imputed interest (1,424 )
Operating lease liability $ 60,379 Simdax license agreement On November 13, 2013, the Company acquired, through its wholly owned
subsidiary, Life Newco, that certain License Agreement (the “License”), dated September 20, 2013 by and between Phyxius
and Orion, and that certain Side Letter, dated October 15, 2013 by and between Phyxius and Orion. The License grants the Company
an exclusive, sublicens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year term, provided, however, that the License will continue
after the end of the 15-year term in each country in the Territory until the expiration of Orion’s patent rights in the Product
in such country. On October 9, 2020, the Company entered into the Amendment to include
two new oral products containing levosimendan, in capsule and solid dosage form, and a subcutaneously administered product containing
levosimendan to the scope of the License, subject to specified limitations. The Amendment also amends the tiered royalty payments
based on net sales of the Product in the Territory (each as defined in the License, as amended by the Amendment) made by the Company
and its sublicensees. Pursuant to the Amendment,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28, however, either
party will have the right to terminate the License with immediate effect. Pursuant to the terms of the License, the Company paid to Orion a
non-refundable up-front payment in the amount of $1.0 million. The License also includes the following development milestones
for which the Company shall make non-refundable payments to Orion no later than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of the License, the Company must pay Orion a royalty based
on net sales of the Product in the Territory for as long as the Company sells the Product in the Territory. As of December 31, 2020, the Company has not met any of the developmental
milestones and, accordingly, has not recorded any liability for the contingent payments due to Orion. On July 3, 2019, Orion filed a request for arbitration against the
Company under the Arbitration Rules of the Arbitration Institute of the Stockholm Chamber of Commerce seeking a
declaration regarding the correct interpretation of the line extension provisions of the License and whether or not such provisions
apply to the oral form of levosimendan recently developed by Orion. Additionally, Orion requested the Company reimburse Orion for
all legal fees associated with the arbitration. The Company submitted its response to the request for arbitration on July 31, 2019
and rejected Orion’s position that the oral formation was not a line extension product under the License and requested Orion
reimburse the Company for all legal fees associated with the arbitration. The hearing on this matter was held before the arbitral
tribunal on April 7 and April 8, 2020. Litigation The Company is subject to litigation in the normal course of business,
none of which management believes will have a material adverse effe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 401(k) BENEFIT PLAN</t>
        </is>
      </c>
      <c r="B1" s="2" t="inlineStr">
        <is>
          <t>12 Months Ended</t>
        </is>
      </c>
    </row>
    <row r="2">
      <c r="B2" s="2" t="inlineStr">
        <is>
          <t>Dec. 31, 2020</t>
        </is>
      </c>
    </row>
    <row r="3">
      <c r="A3" s="3" t="inlineStr">
        <is>
          <t>Retirement Benefits [Abstract]</t>
        </is>
      </c>
    </row>
    <row r="4">
      <c r="A4" s="4" t="inlineStr">
        <is>
          <t>401(k) BENEFIT PLAN</t>
        </is>
      </c>
      <c r="B4" s="4" t="inlineStr">
        <is>
          <t xml:space="preserve">The Company sponsors a 401(k) Retirement Savings Plan (the “401(k)
Plan”) for all eligible employees. Full-time employees over the age of 18 are eligible to participate in the 401(k) Plan
after 90 days of continuous employment. Participants may elect to defer earnings into the 401(k) Plan up to the annual IRS limits
and the Company provides a matching contribution up to 5% of the participants’ annual salary in accordance with the 401(k)
Plan documents. The 401(k) Plan is managed by a third-party trustee. For the years ended December 31, 2020 and 2019, the Company recorded
$69,793 and $68,587 for matching contributions expense,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has not recorded any income tax
expense (benefit) for the period ended December 31, 2020 due to its history of net operating losses. The reconciliation of income tax expense (benefit)
at the statutory federal income tax rate of 21% for the periods ended December 31, 2020 and December 31, 2019 is as follows:
December 31,
2020 2019
U.S. federal tax benefit at statutory rate $ (2,068,792 ) $ (1,762,816 )
State income tax benefit, net of federal benefit (194,565 ) (165,789 )
Stock compensation 57,611 37,761
Other nondeductible, including goodwill impairment 576 1,373
Change in state tax rate - 27,945
Federal and state net operating loss adjustments 1,605,223 234,659
Other, including effect of tax rate brackets (56,640 ) (17,043 )
Change in valuation allowance 656,587 1,643,910
$ - $ - The tax effects of temporary differences and carry forwards that
give rise to significant portions of the deferred tax assets are as follows:
December 31,
Deferred Tax Assets 2020 2019
Net operating loss carryforwards $ 35,540,911 $ 34,933,500
Accruals and other 545,225 498,572
Capital loss carryforwards 11,003 16,908
Valuation allowance (36,096,792 ) (35,440,205 )
Net deferred tax assets 347 8,775
Deferred Tax Liabilities
Other liabilities (347 ) (8,775 )
Net Deferred Tax Liabilities $ - $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The net increase in the valuation allowance during 2020 was approximately $0.7 million. As of December 31, 2020, the Company had Federal and State net operating
loss carryforwards of approximately $153.0 million and $109.3 million available to offset future federal and state taxable income,
respectively. Federal net operating losses of $128.7 million begin to expire in 2021, while the remaining $24.3 million carryforward
indefinitely. State net operating losses begin to expire in 2024. Utilization of the net operating loss carryforwards may be subject
to an annual limitation due to the ownership percentage change limitations provided by the Internal Revenue Code of 1986 and similar
state provisions. The annual limitations may result in the expiration of the net operating losses before utilization. Management has evaluated all other tax positions that could have
a significant effect on the financial statements and determined the Company had no uncertain income tax positions on December 31,
2020. The Company files U.S. and state income tax returns with varying
statutes of limitations. The tax years 2002 and forward remain open to examination due to the carryover of unused net operating
losses or tax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January 15, 2021, the Company, Life Newco II, PHPM, and Dr. Stuart
Rich, solely in his capacity as holders’ representative (in such capacity, the “Representative”), entered into
the Merger Agreement, pursuant to which, subject to the satisfaction or waiver of the conditions set forth in the Merger Agreement,
the Company would acquire 100% of the equity of PHPM. Under the terms of the Merger Agreement, Life Newco II would merge with and
into PHPM, with PHPM surviving as a wholly owned subsidiary of the Company. On January 15, 2021, the Company completed the Acquisition. As consideration for the Merger, the stockholders of PHPM received
(i) 1,892,905 shares of the Company’s common stock (“Common Stock”), and (ii) 10,232 shares of the Company’s
Series B convertible preferred stock, which are convertible into up to an aggregate of 10,232,000 shares of Common Stock (“Preferred
Stock”) (collectively, the “Merger Consideration”). The issuance of 1,212,492 shares of Common Stock issuable
upon conversion of the Preferred Stock, representing approximately 10% of the Merger Consideration, will be delayed as security
for closing adjustments and post-closing indemnification obligations of PHPM and the stockholders of PHPM. Each share of Preferred
Stock will automatically convert into (i) 881.5 shares of Common Stock following receipt of the approval of the stockholders of
the Company for the Conversion (as defined herein), and (ii) 118.5 shares of Common Stock 24 months after the date of issuance
of the Preferred Stock, subject to reduction for indemnification claims. The number of shares of Common Stock into which the Preferred
Stock converts is subject to adjustment in the case of stock splits, stock dividends, combinations of shares and similar recapitalization
transactions. The Preferred Stock does not carry dividends or a liquidation preference. The Preferred Stock carries voting rights
aggregating 4.99% of the Company’s Common Stock voting power immediately prior to the closing of the Merger. The rights,
preferences and privileges of the Preferred Stock are set forth in the Certificate of Designation of Series B Convertible Preferred
Stock that the Company filed with the Secretary of State of the State of Delaware on January 15, 2021 (the “Certificate of
Designation”). Pursuant to the Merger Agreement, the Company must, no later than
July 31, 2021, take all action necessary to call, convene and hold a meeting of the Company’s stockholders to vote upon the
conversion of the Preferred Stock pursuant to the Certificate of Designation (the “Conversion”). If stockholder approval
is not obtained at such meeting, the Company must call a meeting every 90 days thereafter to seek stockholder approval for the
Conversion until the earlier of the date stockholder approval for the Conversion is obtained or the Preferred Stock is no longer
outstanding. The terms of the Merger Agreement also require the board of directors
of the Company (the “Board”) to, subject to the Board’s fiduciary duties under applicable law, (i) recommend
to the Company’s stockholders that they approve the Conversion at any meeting of the Company’s stockholders called
for the approval of the Conversion, and (ii) use reasonable best efforts to solicit from the Company’s stockholders, the
affirmative vote of the holders of shares representing a majority of the shares of the Company’s capital stock voting in
person or by proxy at any such meeting. A vote on the Conversion is expected to take place at the Company’s next annual meeting
of stockholders. In addition, (i) at the Company’s first regularly scheduled Board meeting following the closing of the Merger,
the Board must appoint one director designated by the Representative to serve on the Board, and (ii) as promptly as practicable
after the Company has obtained stockholder approval for the Conversion, the Board must appoint two additional directors designated
by the Representative to serve on the Board. Dr. Stuart Rich, the co-founder and Chief Executive Officer, and a stockholder of
PHPM, and Dr. Michael Davidson and Dr. Declan Doogan, the two other designees of the Representative, were appointed to the Board
on February 25, 2021. In connection with the closing of the Merger, Dr. Stuart Rich was also appointed Chief Medical Officer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B.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t>
        </is>
      </c>
    </row>
    <row r="5">
      <c r="A5" s="4" t="inlineStr">
        <is>
          <t>Principles of Consolidation</t>
        </is>
      </c>
      <c r="B5" s="4" t="inlineStr">
        <is>
          <t xml:space="preserve">The accompanying consolidated financial statements include the accounts
and transactions of Tenax Therapeutics, Inc. and Life Newco, Inc. All material intercompany transactions and balances have been
eliminated in consolidation. </t>
        </is>
      </c>
    </row>
    <row r="6">
      <c r="A6" s="4" t="inlineStr">
        <is>
          <t>Cash and Cash Equivalents</t>
        </is>
      </c>
      <c r="B6" s="4" t="inlineStr">
        <is>
          <t xml:space="preserve">The Company considers all highly liquid instruments with a maturity
date of three months or less, when acquired, to be cash equivalents. </t>
        </is>
      </c>
    </row>
    <row r="7">
      <c r="A7" s="4" t="inlineStr">
        <is>
          <t>Cash Concentration Risk</t>
        </is>
      </c>
      <c r="B7" s="4" t="inlineStr">
        <is>
          <t xml:space="preserve">The Federal Deposit Insurance Corporation (the “FDIC”)
insurance limits are $250,000 per depositor per insured bank. The Company had cash balances of $5,870,477 and $4,533,976 uninsured
by the FDIC as of December 31, 2020 and 2019, respectively. </t>
        </is>
      </c>
    </row>
    <row r="8">
      <c r="A8" s="4" t="inlineStr">
        <is>
          <t>Liquidity and Capital Resources</t>
        </is>
      </c>
      <c r="B8" s="4" t="inlineStr">
        <is>
          <t xml:space="preserve">The Company has financed its operations since September 1990 through
the issuance of debt and equity securities and loans from stockholders. The Company had total current assets of $6,795,506 and
$6,180,829 and working capital of $4,676,543 and $3,648,434 as of December 31, 2020 and 2019, respectively. Cash resources, including the fair value of the Company’s available
for sale marketable securities as of December 31, 2020 were approximately $6.7 million, compared to approximately $5.4 million
as of December 31, 2019. The Company expects to continue to incur expenses related to development
of levosimendan for pulmonary hypertension and other potential indications, as well as identifying and developing other potential
product candidates. Based on its resources on December 31, 2020, the Company believes that it has sufficient capital to fund its
planned operations through the third quarter of calendar year 2021.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ntinued spread of COVID-19 globally could adversely affect
the Company’s clinical trial operations, including its ability to recruit and retain patients, principal investigators and
site staff who, as healthcare providers, may have heightened exposure to COVID-19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 </t>
        </is>
      </c>
    </row>
    <row r="9">
      <c r="A9" s="4" t="inlineStr">
        <is>
          <t>Deferred Financing Costs</t>
        </is>
      </c>
      <c r="B9" s="4" t="inlineStr">
        <is>
          <t xml:space="preserve">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t>
        </is>
      </c>
    </row>
    <row r="10">
      <c r="A10" s="4" t="inlineStr">
        <is>
          <t>Derivative Financial Instruments</t>
        </is>
      </c>
      <c r="B10" s="4" t="inlineStr">
        <is>
          <t xml:space="preserve">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t>
        </is>
      </c>
    </row>
    <row r="11">
      <c r="A11" s="4" t="inlineStr">
        <is>
          <t>Preclinical Study and Clinical Accruals</t>
        </is>
      </c>
      <c r="B11" s="4" t="inlineStr">
        <is>
          <t xml:space="preserve">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 </t>
        </is>
      </c>
    </row>
    <row r="12">
      <c r="A12" s="4" t="inlineStr">
        <is>
          <t>Property and Equipment, Net</t>
        </is>
      </c>
      <c r="B12" s="4" t="inlineStr">
        <is>
          <t xml:space="preserve">Property and equipment are stated at cost, subject to adjustments
for impairment, less accumulated depreciation and amortization. Depreciation and amortization are computed using the straight-line
method over the following estimated useful lives:
Laboratory equipment
3 – 5 years
Office equipment
5 years
Office furniture and fixtures
7 years
Computer equipment and software
3 years
Leasehold improvements
Shorter of useful life or remaining
lease term Maintenance and repairs are charged to expense as incurred, and improvements
to leased facilities and equipment are capitalized. </t>
        </is>
      </c>
    </row>
    <row r="13">
      <c r="A13" s="4" t="inlineStr">
        <is>
          <t>Research and Development Costs</t>
        </is>
      </c>
      <c r="B13" s="4" t="inlineStr">
        <is>
          <t xml:space="preserve">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t>
        </is>
      </c>
    </row>
    <row r="14">
      <c r="A14" s="4" t="inlineStr">
        <is>
          <t>Income Taxes</t>
        </is>
      </c>
      <c r="B14" s="4" t="inlineStr">
        <is>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
        </is>
      </c>
    </row>
    <row r="15">
      <c r="A15" s="4" t="inlineStr">
        <is>
          <t>Stock-Based Compensation</t>
        </is>
      </c>
      <c r="B15" s="4" t="inlineStr">
        <is>
          <t xml:space="preserve">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t>
        </is>
      </c>
    </row>
    <row r="16">
      <c r="A16" s="4" t="inlineStr">
        <is>
          <t>Loss Per Share</t>
        </is>
      </c>
      <c r="B16"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0 2019
Warrants to purchase common stock 21,859,084 10,519,945
Options to purchase common stock 451,148 244,206
Convertible preferred shares outstanding 210 38,606 </t>
        </is>
      </c>
    </row>
    <row r="17">
      <c r="A17" s="4" t="inlineStr">
        <is>
          <t>Operating Leases</t>
        </is>
      </c>
      <c r="B17" s="4" t="inlineStr">
        <is>
          <t xml:space="preserve">The Company determines if an arrangement includes a lease at inception.
Operating leases are included in operating lease right-of-use assets, other current liabilities, and long-term lease liabilities
in the Company’s consolidated balance sheet as of December 31, 2020.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Prior period amounts continue to be reported in accordance with the
Company’s historic accounting under previous lease guidance, see “Recent Accounting Pronouncements” below, for
more information about the impact of the adoption of the new lease standard. </t>
        </is>
      </c>
    </row>
    <row r="18">
      <c r="A18" s="4" t="inlineStr">
        <is>
          <t>Recent Accounting Pronouncements</t>
        </is>
      </c>
      <c r="B18" s="4" t="inlineStr">
        <is>
          <t xml:space="preserve">In December 2019, the Financial Accounting Standards Board (“FASB”)
issued an accounting standard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
is currently evaluating this standard, but it does not believe the adoption of the new guidance will have a material impact on
its consolidated financial statements. In June 2016, the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 In February 2016, the FASB issued an accounting standard intended
to improve financial reporting regarding leasing transactions. The standard requires the Company to recognize on its balance sheet
the assets and liabilities for the rights and obligations created by all leased assets. The standard also requires it to provide
enhanced disclosures designed to enable users of financial statements to understand the amount, timing, and uncertainty of cash
flows arising from all leases, operating and capital, with lease terms greater than 12 months. The standard was effective for financial
statements beginning after December 15, 2018, and interim periods within those annual periods. Early adoption was permitted. The Company adopted this standard on January 1, 2019, using
the required modified-retrospective approach as of the effective date. The Company elected the package of practical expedients
permitted under the transition guidance within the new standard, which among other things, allows it to carryforward the historical
lease classification. The Company made an accounting policy election to account for leases with an initial term of 12 months or
less similar to previous guidance for operating leases, under which the Company recognizes those lease payments in the consolidated
statements of operations and comprehensive loss on a straight-line basis over the lease term. Results for the year ended December
31, 2019 continue to be reported in accordance with historical accounting under previous lease guidance, ASC Topic 840, Leases. The Company recorded a net reduction of $27,670 to opening accumulated
deficit as of January 1, 2019, due to the cumulative impact of adopting the new leasing standard, with the impact relating to a
change in the classification of the Company’s office space. The adoption of the lease standard did not have a material impact
on the Company’s condensed consolidated balance sheets. The table below summarizes the impact of adopting the new standard
on its condensed consolidated balance sheet as of January 1, 2019.
As Previously Reported New Lease Standard Adjustment As Adjusted
Operating lease right-of-use asset $ - $ 271,710 $ 271,710
Operating lease liabilities $ - $ 271,710 $ 271,710
Deferred lease liabilities $ 27,670 $ (27,670 ) $ - </t>
        </is>
      </c>
    </row>
    <row r="19">
      <c r="A19" s="4" t="inlineStr">
        <is>
          <t>Fair Value</t>
        </is>
      </c>
      <c r="B19" s="4" t="inlineStr">
        <is>
          <t xml:space="preserve">The Company determines the fair value of its financial assets and
liabilities in accordance with the ASC 820, Fair Value Measurements. The Company’s balance sheet includes the following financial
instruments: cash and cash equivalents, investments in marketable securities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t>
        </is>
      </c>
    </row>
    <row r="20">
      <c r="A20" s="4" t="inlineStr">
        <is>
          <t>Investments in Marketable Securities</t>
        </is>
      </c>
      <c r="B20" s="4" t="inlineStr">
        <is>
          <t xml:space="preserve">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Operations and Comprehensive Loss and are determined using the specific identification method with transactions
recorded on a settlement date basis. The Company recognized a gain of $28 and $66 for the years ended
December 31, 2020 and 2019, respectively. Investments with original maturities at date of purchase beyond three
months and which mature at or less than 12 months from the balance sheet date are classified as current. Investments with a maturity
beyond 12 months from the balance sheet date are classified as long-term. On December 31, 2020, the Company believes that the costs
of its investments are recoverable in all material respects. The following tables summarize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December 31, 2020
Amortized Cost Accrued Interest Gross Unrealized Gains Gross Unrealized losses Estimated Fair Value
Corporate debt securities $ 459,210 $ 3,551 $ 128 $ (202 ) $ 462,687
Total investments $ 459,210 $ 3,551 $ 128 $ (202 ) $ 462,687 The following table summarizes the scheduled maturity for the Company’s
investments on December 31, 2020 and 2019, respectively:
December 31, 2020 December 31, 2019
Maturing in one year or less $ 462,687 $ 493,884
Maturing after one year through three years - -
Total investments $ 462,687 $ 493,884 The following tables summarize information regarding assets and liabilities
measured at fair value on a recurring basis as of December 31, 2020 and December 31, 2019:
Fair Value Measurements at Reporting Date Using
Balance as of December 31, 2020 Quoted prices in Active Markets for Identical Securities (Level 1) Significant Other Observable Inputs (Level 2) Significant Unobservable Inputs (Level 3)
Current Assets
Cash and cash equivalents $ 6,250,241 $ 6,250,241 $ - $ -
Marketable securities $ 462,687 $ - $ 462,687 $ -
Fair Value Measurements at Reporting Date Using
Balance as of December 31, 2019 Quoted prices in Active Markets for Identical Securities (Level 1) Significant Other Observable Inputs (Level 2) Significant Unobservable Inputs (Level 3)
Current Assets
Cash and cash equivalents $ 4,905,993 $ 4,905,993 $ - $ -
Marketable securities $ 493,884 $ - $ 493,884 $ - There were no significant transfers between levels during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B. 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 estimated useful life</t>
        </is>
      </c>
      <c r="B4" s="4" t="inlineStr">
        <is>
          <t xml:space="preserve">Laboratory equipment
3 – 5 years
Office equipment
5 years
Office furniture and fixtures
7 years
Computer equipment and software
3 years
Leasehold improvements
Shorter of useful life or remaining lease term </t>
        </is>
      </c>
    </row>
    <row r="5">
      <c r="A5" s="4" t="inlineStr">
        <is>
          <t>Anti-dilutive securities</t>
        </is>
      </c>
      <c r="B5" s="4" t="inlineStr">
        <is>
          <t xml:space="preserve">Year ended December 31,
2020 2019
Warrants to purchase common stock 21,859,084 10,519,945
Options to purchase common stock 451,148 244,206
Convertible preferred shares outstanding 210 38,606 </t>
        </is>
      </c>
    </row>
    <row r="6">
      <c r="A6" s="4" t="inlineStr">
        <is>
          <t>Impact of new accounting standard</t>
        </is>
      </c>
      <c r="B6" s="4" t="inlineStr">
        <is>
          <t xml:space="preserve">As Previously Reported New Lease Standard Adjustment As Adjusted
Operating lease right-of-use asset $ - $ 271,710 $ 271,710
Operating lease liabilities $ - $ 271,710 $ 271,710
Deferred lease liabilities $ 27,670 $ (27,670 ) $ - </t>
        </is>
      </c>
    </row>
    <row r="7">
      <c r="A7" s="4" t="inlineStr">
        <is>
          <t>Fair values of investments by type</t>
        </is>
      </c>
      <c r="B7" s="4" t="inlineStr">
        <is>
          <t xml:space="preserve">December 31, 2020
Amortized Cost Accrued Interest Gross Unrealized Gains Gross Unrealized losses Estimated Fair Value
Corporate debt securities $ 459,210 $ 3,551 $ 128 $ (202 ) $ 462,687
Total investments $ 459,210 $ 3,551 $ 128 $ (202 ) $ 462,687 </t>
        </is>
      </c>
    </row>
    <row r="8">
      <c r="A8" s="4" t="inlineStr">
        <is>
          <t>Scheduled investments maturity</t>
        </is>
      </c>
      <c r="B8" s="4" t="inlineStr">
        <is>
          <t xml:space="preserve">December 31, 2020 December 31, 2019
Maturing in one year or less $ 462,687 $ 493,884
Maturing after one year through three years - -
Total investments $ 462,687 $ 493,884 </t>
        </is>
      </c>
    </row>
    <row r="9">
      <c r="A9" s="4" t="inlineStr">
        <is>
          <t>Fair value measurements</t>
        </is>
      </c>
      <c r="B9" s="4" t="inlineStr">
        <is>
          <t xml:space="preserve">Fair Value Measurements at Reporting Date Using
Balance as of December 31, 2020 Quoted prices in Active Markets for Identical Securities (Level 1) Significant Other Observable Inputs (Level 2) Significant Unobservable Inputs (Level 3)
Current Assets
Cash and cash equivalents $ 6,250,241 $ 6,250,241 $ - $ -
Marketable securities $ 462,687 $ - $ 462,687 $ -
Fair Value Measurements at Reporting Date Using
Balance as of December 31, 2019 Quoted prices in Active Markets for Identical Securities (Level 1) Significant Other Observable Inputs (Level 2) Significant Unobservable Inputs (Level 3)
Current Assets
Cash and cash equivalents $ 4,905,993 $ 4,905,993 $ - $ -
Marketable securities $ 493,884 $ - $ 493,88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 BALANCE SHEET COMPONENTS (Tables)</t>
        </is>
      </c>
      <c r="B1" s="2" t="inlineStr">
        <is>
          <t>12 Months Ended</t>
        </is>
      </c>
    </row>
    <row r="2">
      <c r="B2" s="2" t="inlineStr">
        <is>
          <t>Dec. 31, 2020</t>
        </is>
      </c>
    </row>
    <row r="3">
      <c r="A3" s="3" t="inlineStr">
        <is>
          <t>Balance Sheet Related Disclosures [Abstract]</t>
        </is>
      </c>
    </row>
    <row r="4">
      <c r="A4" s="4" t="inlineStr">
        <is>
          <t>Property, plant and equipment</t>
        </is>
      </c>
      <c r="B4" s="4" t="inlineStr">
        <is>
          <t xml:space="preserve">December 31, 2020 December 31, 2019
Office furniture and fixtures $ 43,033 $ 130,192
Computer equipment and software 23,307 80,669
66,340 210,861
Less: Accumulated depreciation (60,368 ) (204,302 )
$ 5,972 $ 6,559 </t>
        </is>
      </c>
    </row>
    <row r="5">
      <c r="A5" s="4" t="inlineStr">
        <is>
          <t>Accrued liabilities</t>
        </is>
      </c>
      <c r="B5" s="4" t="inlineStr">
        <is>
          <t xml:space="preserve">December 31, 2020 December 31, 2019
Operating costs $ 319,608 $ 426,115
Lease liability 60,379 111,353
Employee related 860,629 333,873
$ 1,240,616 $ 871,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E. STOCKHOLDERS' EQUITY (Tables)</t>
        </is>
      </c>
      <c r="B1" s="2" t="inlineStr">
        <is>
          <t>12 Months Ended</t>
        </is>
      </c>
    </row>
    <row r="2">
      <c r="B2" s="2" t="inlineStr">
        <is>
          <t>Dec. 31, 2020</t>
        </is>
      </c>
    </row>
    <row r="3">
      <c r="A3" s="3" t="inlineStr">
        <is>
          <t>Equity [Abstract]</t>
        </is>
      </c>
    </row>
    <row r="4">
      <c r="A4" s="4" t="inlineStr">
        <is>
          <t>Warrant activity</t>
        </is>
      </c>
      <c r="B4" s="4" t="inlineStr">
        <is>
          <t xml:space="preserve">Warrants Weighted Average Exercise Price
Outstanding at December 31, 2018 10,690,718 $ 2.45
Exercised (50,000 ) 1.93
Expired (120,773 ) 47.30
Outstanding at December 31, 2019 10,519,945 $ 1.94
Issued 11,310,480 0.98
Exercised (877,202 ) 1.93
Expired (4,354,144 ) 1.93
Outstanding at December 31, 2020 16,599,079 $ 1.29 </t>
        </is>
      </c>
    </row>
    <row r="5">
      <c r="A5" s="4" t="inlineStr">
        <is>
          <t>Outstanding stock options</t>
        </is>
      </c>
      <c r="B5" s="4" t="inlineStr">
        <is>
          <t xml:space="preserve">Options Outstanding at December 31, 2020 Options Exercisable and Vested at December 31, 2020
Exercise Price Number of Options Weighted Average Remaining Contractual Life (Years) Number of Options Weighted Average Exercise Price
$ 0.66 to $6.23 396,500 8.2 30,500 $ 5.75
$ 10.60 to $41.40 32,500 6.1 32,500 $ 29.26
$ 54.40 to $96.40 20,751 4.5 20,751 $ 70.13
$ 113.00 to $1,188.00 1,397 3.0 1,397 $ 178.14
451,148 7.9 85,148 $ 33.24 </t>
        </is>
      </c>
    </row>
    <row r="6">
      <c r="A6" s="4" t="inlineStr">
        <is>
          <t>Options vested and expected to vest</t>
        </is>
      </c>
      <c r="B6" s="4" t="inlineStr">
        <is>
          <t xml:space="preserve">Number of Option Shares Weighted Average Exercise Price Aggregate Intrinsic Value (1) Weighted Average Remaining Contractual Life (Years)
Vested 85,148 $ 33.24 $ 350 6.1
Vested and expected to vest 410,888 $ 8.09 $ 207,747 7.8
(1) Amount represents the difference between the exercise price and $1.86, the closing price of Tenax Therapeutics’ stock on December 31, 2020, as reported on the Nasdaq Capital Market, for all in-the-money options outstanding. </t>
        </is>
      </c>
    </row>
    <row r="7">
      <c r="A7" s="4" t="inlineStr">
        <is>
          <t>Shares available for grant under the Plan</t>
        </is>
      </c>
      <c r="B7" s="4" t="inlineStr">
        <is>
          <t xml:space="preserve">Shares Available for Grant
Balances, at December 31, 2018 100,000
Additional shares reserved 600,000
Options granted (2,500 )
Balances, at December 31, 2019 697,500
Options granted (341,000 )
Balances, at December 31, 2020 356,500 </t>
        </is>
      </c>
    </row>
    <row r="8">
      <c r="A8" s="4" t="inlineStr">
        <is>
          <t>Stock options activity</t>
        </is>
      </c>
      <c r="B8" s="4" t="inlineStr">
        <is>
          <t>Outstanding Options
Number of Shares Weighted Average Exercise Price Aggregate Intrinsic Value
Balances at December 31, 2018 50,000 $ 6.10
Options granted 2,500 $ 1.72
Balances at December 31, 2019 52,500 $ 5.89
Options granted 341,000 $ 1.18
Balances at December 31, 2020 393,500 $ 1.81 $ 233,380 (1)</t>
        </is>
      </c>
    </row>
    <row r="9">
      <c r="A9" s="4" t="inlineStr">
        <is>
          <t>Fair value assumptions</t>
        </is>
      </c>
      <c r="B9" s="4" t="inlineStr">
        <is>
          <t xml:space="preserve">For the year ended December 31,
2020 2019
Risk-free interest rate (weighted average) 1.02% 2.39%
Expected volatility (weighted average) 97.63% 106.74%
Expected term (in years) 7 7
Expected dividend yield 0.00% 0.00% </t>
        </is>
      </c>
    </row>
    <row r="10">
      <c r="A10" s="4" t="inlineStr">
        <is>
          <t>Outstanding stock options under the 1999 plan</t>
        </is>
      </c>
      <c r="B10" s="4" t="inlineStr">
        <is>
          <t xml:space="preserve">Outstanding Options
Number of Shares Weighted Average Exercise Price Aggregate Intrinsic Value
Balances at December 31, 2018 191,735 $ 93.72
Options cancelled (29 ) $ 2,203.00
Balances at December 31, 2019 191,706 $ 93.40
Options cancelled (134,058 ) $ 113.64
Balances at December 31, 2020 57,648 $ 46.34 $ - (1)
(1) Amount represents the difference between the exercise price and $1.86, the closing price of Tenax Therapeutics’ stock on December 31, 2020, as reported on the Nasdaq Capital Market, for all in-the-money options outstanding. </t>
        </is>
      </c>
    </row>
    <row r="11">
      <c r="A11" s="4" t="inlineStr">
        <is>
          <t>Restricted stock grants</t>
        </is>
      </c>
      <c r="B11" s="4" t="inlineStr">
        <is>
          <t xml:space="preserve">Outstanding Restricted Stock Grants
Number of Shares Weighted Average Grant Date Fair Value
Balances, at December 31, 2018 19,914 $ 6.29
Restricted stock vested (12,195 ) $ 6.28
Restricted stock cancelled (7,719 ) $ 6.27
Balances at December 31, 201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250241</v>
      </c>
      <c r="C3" s="5" t="n">
        <v>4905993</v>
      </c>
    </row>
    <row r="4">
      <c r="A4" s="4" t="inlineStr">
        <is>
          <t>Marketable securities</t>
        </is>
      </c>
      <c r="B4" s="6" t="n">
        <v>462687</v>
      </c>
      <c r="C4" s="6" t="n">
        <v>493884</v>
      </c>
    </row>
    <row r="5">
      <c r="A5" s="4" t="inlineStr">
        <is>
          <t>Prepaid expenses</t>
        </is>
      </c>
      <c r="B5" s="6" t="n">
        <v>82578</v>
      </c>
      <c r="C5" s="6" t="n">
        <v>780952</v>
      </c>
    </row>
    <row r="6">
      <c r="A6" s="4" t="inlineStr">
        <is>
          <t>Total current assets</t>
        </is>
      </c>
      <c r="B6" s="6" t="n">
        <v>6795506</v>
      </c>
      <c r="C6" s="6" t="n">
        <v>6180829</v>
      </c>
    </row>
    <row r="7">
      <c r="A7" s="4" t="inlineStr">
        <is>
          <t>Right of use asset</t>
        </is>
      </c>
      <c r="B7" s="6" t="n">
        <v>58778</v>
      </c>
      <c r="C7" s="6" t="n">
        <v>169448</v>
      </c>
    </row>
    <row r="8">
      <c r="A8" s="4" t="inlineStr">
        <is>
          <t>Property and equipment, net</t>
        </is>
      </c>
      <c r="B8" s="6" t="n">
        <v>5972</v>
      </c>
      <c r="C8" s="6" t="n">
        <v>6559</v>
      </c>
    </row>
    <row r="9">
      <c r="A9" s="4" t="inlineStr">
        <is>
          <t>Other assets</t>
        </is>
      </c>
      <c r="B9" s="6" t="n">
        <v>8435</v>
      </c>
      <c r="C9" s="6" t="n">
        <v>8435</v>
      </c>
    </row>
    <row r="10">
      <c r="A10" s="4" t="inlineStr">
        <is>
          <t>Total assets</t>
        </is>
      </c>
      <c r="B10" s="6" t="n">
        <v>6868691</v>
      </c>
      <c r="C10" s="6" t="n">
        <v>6365271</v>
      </c>
    </row>
    <row r="11">
      <c r="A11" s="3" t="inlineStr">
        <is>
          <t>Current liabilities</t>
        </is>
      </c>
    </row>
    <row r="12">
      <c r="A12" s="4" t="inlineStr">
        <is>
          <t>Accounts payable</t>
        </is>
      </c>
      <c r="B12" s="6" t="n">
        <v>757856</v>
      </c>
      <c r="C12" s="6" t="n">
        <v>1661054</v>
      </c>
    </row>
    <row r="13">
      <c r="A13" s="4" t="inlineStr">
        <is>
          <t>Accrued liabilities</t>
        </is>
      </c>
      <c r="B13" s="6" t="n">
        <v>1240616</v>
      </c>
      <c r="C13" s="6" t="n">
        <v>871341</v>
      </c>
    </row>
    <row r="14">
      <c r="A14" s="4" t="inlineStr">
        <is>
          <t>Notes payable</t>
        </is>
      </c>
      <c r="B14" s="6" t="n">
        <v>120491</v>
      </c>
      <c r="C14" s="6" t="n">
        <v>0</v>
      </c>
    </row>
    <row r="15">
      <c r="A15" s="4" t="inlineStr">
        <is>
          <t>Total current liabilities</t>
        </is>
      </c>
      <c r="B15" s="6" t="n">
        <v>2118963</v>
      </c>
      <c r="C15" s="6" t="n">
        <v>2532395</v>
      </c>
    </row>
    <row r="16">
      <c r="A16" s="3" t="inlineStr">
        <is>
          <t>Long term liabilities</t>
        </is>
      </c>
    </row>
    <row r="17">
      <c r="A17" s="4" t="inlineStr">
        <is>
          <t>Lease liability</t>
        </is>
      </c>
      <c r="B17" s="6" t="n">
        <v>0</v>
      </c>
      <c r="C17" s="6" t="n">
        <v>60379</v>
      </c>
    </row>
    <row r="18">
      <c r="A18" s="4" t="inlineStr">
        <is>
          <t>Note payable</t>
        </is>
      </c>
      <c r="B18" s="6" t="n">
        <v>124166</v>
      </c>
      <c r="C18" s="6" t="n">
        <v>0</v>
      </c>
    </row>
    <row r="19">
      <c r="A19" s="4" t="inlineStr">
        <is>
          <t>Total long term liabilities</t>
        </is>
      </c>
      <c r="B19" s="6" t="n">
        <v>124166</v>
      </c>
      <c r="C19" s="6" t="n">
        <v>60379</v>
      </c>
    </row>
    <row r="20">
      <c r="A20" s="4" t="inlineStr">
        <is>
          <t>Total liabilities</t>
        </is>
      </c>
      <c r="B20" s="6" t="n">
        <v>2243129</v>
      </c>
      <c r="C20" s="6" t="n">
        <v>2592774</v>
      </c>
    </row>
    <row r="21">
      <c r="A21" s="4" t="inlineStr">
        <is>
          <t>Commitments and contingencies; see Note F</t>
        </is>
      </c>
      <c r="B21" s="4" t="inlineStr">
        <is>
          <t xml:space="preserve"> </t>
        </is>
      </c>
      <c r="C21" s="4" t="inlineStr">
        <is>
          <t xml:space="preserve"> </t>
        </is>
      </c>
    </row>
    <row r="22">
      <c r="A22" s="3" t="inlineStr">
        <is>
          <t>Stockholders' equity</t>
        </is>
      </c>
    </row>
    <row r="23">
      <c r="A23" s="4" t="inlineStr">
        <is>
          <t>Common stock, par value $.0001 per share; authorized 400,000,000 shares; issued and outstanding 12,619,369 and 6,741,860, respectively</t>
        </is>
      </c>
      <c r="B23" s="6" t="n">
        <v>1262</v>
      </c>
      <c r="C23" s="6" t="n">
        <v>674</v>
      </c>
    </row>
    <row r="24">
      <c r="A24" s="4" t="inlineStr">
        <is>
          <t>Additional paid-in capital</t>
        </is>
      </c>
      <c r="B24" s="6" t="n">
        <v>250644197</v>
      </c>
      <c r="C24" s="6" t="n">
        <v>239939797</v>
      </c>
    </row>
    <row r="25">
      <c r="A25" s="4" t="inlineStr">
        <is>
          <t>Accumulated other comprehensive (loss) gain</t>
        </is>
      </c>
      <c r="B25" s="6" t="n">
        <v>-70</v>
      </c>
      <c r="C25" s="6" t="n">
        <v>458</v>
      </c>
    </row>
    <row r="26">
      <c r="A26" s="4" t="inlineStr">
        <is>
          <t>Accumulated deficit</t>
        </is>
      </c>
      <c r="B26" s="6" t="n">
        <v>-246019827</v>
      </c>
      <c r="C26" s="6" t="n">
        <v>-236168436</v>
      </c>
    </row>
    <row r="27">
      <c r="A27" s="4" t="inlineStr">
        <is>
          <t>Total stockholders' equity</t>
        </is>
      </c>
      <c r="B27" s="6" t="n">
        <v>4625562</v>
      </c>
      <c r="C27" s="6" t="n">
        <v>3772497</v>
      </c>
    </row>
    <row r="28">
      <c r="A28" s="4" t="inlineStr">
        <is>
          <t>Total liabilities and stockholders' equity</t>
        </is>
      </c>
      <c r="B28" s="6" t="n">
        <v>6868691</v>
      </c>
      <c r="C28" s="6" t="n">
        <v>6365271</v>
      </c>
    </row>
    <row r="29">
      <c r="A29" s="4" t="inlineStr">
        <is>
          <t>Series A Preferred Stock</t>
        </is>
      </c>
    </row>
    <row r="30">
      <c r="A30" s="3" t="inlineStr">
        <is>
          <t>Stockholders' equity</t>
        </is>
      </c>
    </row>
    <row r="31">
      <c r="A31" s="4" t="inlineStr">
        <is>
          <t>Preferred stock</t>
        </is>
      </c>
      <c r="B31" s="5" t="n">
        <v>0</v>
      </c>
      <c r="C31"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 COMMITMENTS AND CONTINGENCIES (Tables)</t>
        </is>
      </c>
      <c r="B1" s="2" t="inlineStr">
        <is>
          <t>12 Months Ended</t>
        </is>
      </c>
    </row>
    <row r="2">
      <c r="B2" s="2" t="inlineStr">
        <is>
          <t>Dec. 31, 2020</t>
        </is>
      </c>
    </row>
    <row r="3">
      <c r="A3" s="3" t="inlineStr">
        <is>
          <t>Commitments and Contingencies Disclosure [Abstract]</t>
        </is>
      </c>
    </row>
    <row r="4">
      <c r="A4" s="4" t="inlineStr">
        <is>
          <t>Lease liability</t>
        </is>
      </c>
      <c r="B4" s="4" t="inlineStr">
        <is>
          <t xml:space="preserve">December 31, 2020 December 31, 2019
Current portion included in accrued liabilities $ 60,379 $ 111,353
Long term lease liability - 60,379
$ 60,379 $ 171,732 </t>
        </is>
      </c>
    </row>
    <row r="5">
      <c r="A5" s="4" t="inlineStr">
        <is>
          <t>Operating lease liability maturity</t>
        </is>
      </c>
      <c r="B5" s="4" t="inlineStr">
        <is>
          <t xml:space="preserve">Year ending December 31,
2021 61,803
Total lease payments $ 61,803
Less: Imputed interest (1,424 )
Operating lease liability $ 60,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H. INCOME TAXES (Tables)</t>
        </is>
      </c>
      <c r="B1" s="2" t="inlineStr">
        <is>
          <t>12 Months Ended</t>
        </is>
      </c>
    </row>
    <row r="2">
      <c r="B2" s="2" t="inlineStr">
        <is>
          <t>Dec. 31, 2020</t>
        </is>
      </c>
    </row>
    <row r="3">
      <c r="A3" s="3" t="inlineStr">
        <is>
          <t>Income Tax Disclosure [Abstract]</t>
        </is>
      </c>
    </row>
    <row r="4">
      <c r="A4" s="4" t="inlineStr">
        <is>
          <t>Reconciliation of income tax expense (benefit)</t>
        </is>
      </c>
      <c r="B4" s="4" t="inlineStr">
        <is>
          <t xml:space="preserve">December 31,
2020 2019
U.S. federal tax benefit at statutory rate $ (2,068,792 ) $ (1,762,816 )
State income tax benefit, net of federal benefit (194,565 ) (165,789 )
Stock compensation 57,611 37,761
Other nondeductible, including goodwill impairment 576 1,373
Change in state tax rate - 27,945
Federal and state net operating loss adjustments 1,605,223 234,659
Other, including effect of tax rate brackets (56,640 ) (17,043 )
Change in valuation allowance 656,587 1,643,910
$ - $ - </t>
        </is>
      </c>
    </row>
    <row r="5">
      <c r="A5" s="4" t="inlineStr">
        <is>
          <t>Deferred tax assets and liabilities</t>
        </is>
      </c>
      <c r="B5" s="4" t="inlineStr">
        <is>
          <t xml:space="preserve">December 31,
Deferred Tax Assets 2020 2019
Net operating loss carryforwards $ 35,540,911 $ 34,933,500
Accruals and other 545,225 498,572
Capital loss carryforwards 11,003 16,908
Valuation allowance (36,096,792 ) (35,440,205 )
Net deferred tax assets 347 8,775
Deferred Tax Liabilities
Other liabilities (347 ) (8,775 )
Net Deferred Tax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DESCRIPTION OF BUSINES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246019827</v>
      </c>
      <c r="C4" s="5" t="n">
        <v>-236168436</v>
      </c>
    </row>
    <row r="5">
      <c r="A5" s="4" t="inlineStr">
        <is>
          <t>Net cash used in operating activities</t>
        </is>
      </c>
      <c r="B5" s="5" t="n">
        <v>-9272856</v>
      </c>
      <c r="C5" s="5" t="n">
        <v>-75561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47" customWidth="1" min="2" max="2"/>
  </cols>
  <sheetData>
    <row r="1">
      <c r="A1" s="1" t="inlineStr">
        <is>
          <t>B. SUMMARY OF SIGNIFICANT ACCOUNTING POLICIES (Details)</t>
        </is>
      </c>
      <c r="B1" s="2" t="inlineStr">
        <is>
          <t>12 Months Ended</t>
        </is>
      </c>
    </row>
    <row r="2">
      <c r="B2" s="2" t="inlineStr">
        <is>
          <t>Dec. 31, 2020</t>
        </is>
      </c>
    </row>
    <row r="3">
      <c r="A3" s="4" t="inlineStr">
        <is>
          <t>Laboratory Equipment</t>
        </is>
      </c>
    </row>
    <row r="4">
      <c r="A4" s="4" t="inlineStr">
        <is>
          <t>Estimated useful life</t>
        </is>
      </c>
      <c r="B4" s="4" t="inlineStr">
        <is>
          <t>3 - 5 years</t>
        </is>
      </c>
    </row>
    <row r="5">
      <c r="A5" s="4" t="inlineStr">
        <is>
          <t>Office Equipment</t>
        </is>
      </c>
    </row>
    <row r="6">
      <c r="A6" s="4" t="inlineStr">
        <is>
          <t>Estimated useful life</t>
        </is>
      </c>
      <c r="B6" s="4" t="inlineStr">
        <is>
          <t>5 years</t>
        </is>
      </c>
    </row>
    <row r="7">
      <c r="A7" s="4" t="inlineStr">
        <is>
          <t>Office Furniture and Fixtures</t>
        </is>
      </c>
    </row>
    <row r="8">
      <c r="A8" s="4" t="inlineStr">
        <is>
          <t>Estimated useful life</t>
        </is>
      </c>
      <c r="B8" s="4" t="inlineStr">
        <is>
          <t>7 years</t>
        </is>
      </c>
    </row>
    <row r="9">
      <c r="A9" s="4" t="inlineStr">
        <is>
          <t>Computer Equipment and Software</t>
        </is>
      </c>
    </row>
    <row r="10">
      <c r="A10" s="4" t="inlineStr">
        <is>
          <t>Estimated useful life</t>
        </is>
      </c>
      <c r="B10" s="4" t="inlineStr">
        <is>
          <t>3 years</t>
        </is>
      </c>
    </row>
    <row r="11">
      <c r="A11" s="4" t="inlineStr">
        <is>
          <t>Leasehold Improvements</t>
        </is>
      </c>
    </row>
    <row r="12">
      <c r="A12" s="4" t="inlineStr">
        <is>
          <t>Estimated useful life</t>
        </is>
      </c>
      <c r="B12" s="4" t="inlineStr">
        <is>
          <t>Shorter of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 SUMMARY OF SIGNIFICANT ACCOUNTING POLICIES (Details 1) - shares</t>
        </is>
      </c>
      <c r="B1" s="2" t="inlineStr">
        <is>
          <t>12 Months Ended</t>
        </is>
      </c>
    </row>
    <row r="2">
      <c r="B2" s="2" t="inlineStr">
        <is>
          <t>Dec. 31, 2020</t>
        </is>
      </c>
      <c r="C2" s="2" t="inlineStr">
        <is>
          <t>Dec. 31, 2019</t>
        </is>
      </c>
    </row>
    <row r="3">
      <c r="A3" s="4" t="inlineStr">
        <is>
          <t>Warrants</t>
        </is>
      </c>
    </row>
    <row r="4">
      <c r="A4" s="4" t="inlineStr">
        <is>
          <t>Anti-dilutive securities</t>
        </is>
      </c>
      <c r="B4" s="6" t="n">
        <v>21859084</v>
      </c>
      <c r="C4" s="6" t="n">
        <v>10519945</v>
      </c>
    </row>
    <row r="5">
      <c r="A5" s="4" t="inlineStr">
        <is>
          <t>Options</t>
        </is>
      </c>
    </row>
    <row r="6">
      <c r="A6" s="4" t="inlineStr">
        <is>
          <t>Anti-dilutive securities</t>
        </is>
      </c>
      <c r="B6" s="6" t="n">
        <v>451148</v>
      </c>
      <c r="C6" s="6" t="n">
        <v>244206</v>
      </c>
    </row>
    <row r="7">
      <c r="A7" s="4" t="inlineStr">
        <is>
          <t>Convertible Preferred Shares</t>
        </is>
      </c>
    </row>
    <row r="8">
      <c r="A8" s="4" t="inlineStr">
        <is>
          <t>Anti-dilutive securities</t>
        </is>
      </c>
      <c r="B8" s="6" t="n">
        <v>210</v>
      </c>
      <c r="C8" s="6" t="n">
        <v>386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 SUMMARY OF SIGNIFICANT ACCOUNTING POLICIES (Details 2) - USD ($)</t>
        </is>
      </c>
      <c r="B1" s="2" t="inlineStr">
        <is>
          <t>Dec. 31, 2020</t>
        </is>
      </c>
      <c r="C1" s="2" t="inlineStr">
        <is>
          <t>Dec. 31, 2019</t>
        </is>
      </c>
    </row>
    <row r="2">
      <c r="A2" s="4" t="inlineStr">
        <is>
          <t>Operating lease right-of-use asset</t>
        </is>
      </c>
      <c r="B2" s="5" t="n">
        <v>58778</v>
      </c>
      <c r="C2" s="5" t="n">
        <v>169448</v>
      </c>
    </row>
    <row r="3">
      <c r="A3" s="4" t="inlineStr">
        <is>
          <t>Operating lease liabilities</t>
        </is>
      </c>
      <c r="B3" s="5" t="n">
        <v>60379</v>
      </c>
      <c r="C3" s="6" t="n">
        <v>171732</v>
      </c>
    </row>
    <row r="4">
      <c r="A4" s="4" t="inlineStr">
        <is>
          <t>As Previously Reported</t>
        </is>
      </c>
    </row>
    <row r="5">
      <c r="A5" s="4" t="inlineStr">
        <is>
          <t>Operating lease right-of-use asset</t>
        </is>
      </c>
      <c r="C5" s="6" t="n">
        <v>0</v>
      </c>
    </row>
    <row r="6">
      <c r="A6" s="4" t="inlineStr">
        <is>
          <t>Operating lease liabilities</t>
        </is>
      </c>
      <c r="C6" s="6" t="n">
        <v>0</v>
      </c>
    </row>
    <row r="7">
      <c r="A7" s="4" t="inlineStr">
        <is>
          <t>Deferred lease liabilities</t>
        </is>
      </c>
      <c r="C7" s="6" t="n">
        <v>27670</v>
      </c>
    </row>
    <row r="8">
      <c r="A8" s="4" t="inlineStr">
        <is>
          <t>New Lease Standard Adjustment</t>
        </is>
      </c>
    </row>
    <row r="9">
      <c r="A9" s="4" t="inlineStr">
        <is>
          <t>Operating lease right-of-use asset</t>
        </is>
      </c>
      <c r="C9" s="6" t="n">
        <v>271710</v>
      </c>
    </row>
    <row r="10">
      <c r="A10" s="4" t="inlineStr">
        <is>
          <t>Operating lease liabilities</t>
        </is>
      </c>
      <c r="C10" s="6" t="n">
        <v>271710</v>
      </c>
    </row>
    <row r="11">
      <c r="A11" s="4" t="inlineStr">
        <is>
          <t>Deferred lease liabilities</t>
        </is>
      </c>
      <c r="C11" s="6" t="n">
        <v>-27670</v>
      </c>
    </row>
    <row r="12">
      <c r="A12" s="4" t="inlineStr">
        <is>
          <t>As Adjusted</t>
        </is>
      </c>
    </row>
    <row r="13">
      <c r="A13" s="4" t="inlineStr">
        <is>
          <t>Operating lease right-of-use asset</t>
        </is>
      </c>
      <c r="C13" s="6" t="n">
        <v>271710</v>
      </c>
    </row>
    <row r="14">
      <c r="A14" s="4" t="inlineStr">
        <is>
          <t>Operating lease liabilities</t>
        </is>
      </c>
      <c r="C14" s="6" t="n">
        <v>271710</v>
      </c>
    </row>
    <row r="15">
      <c r="A15" s="4" t="inlineStr">
        <is>
          <t>Deferred lease liabilities</t>
        </is>
      </c>
      <c r="C15"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B. SUMMARY OF SIGNIFICANT ACCOUNTING POLICIES (Details 3)</t>
        </is>
      </c>
      <c r="B1" s="2" t="inlineStr">
        <is>
          <t>12 Months Ended</t>
        </is>
      </c>
    </row>
    <row r="2">
      <c r="B2" s="2" t="inlineStr">
        <is>
          <t>Dec. 31, 2020USD ($)</t>
        </is>
      </c>
    </row>
    <row r="3">
      <c r="A3" s="4" t="inlineStr">
        <is>
          <t>Amortized cost</t>
        </is>
      </c>
      <c r="B3" s="5" t="n">
        <v>459210</v>
      </c>
    </row>
    <row r="4">
      <c r="A4" s="4" t="inlineStr">
        <is>
          <t>Accrued interest</t>
        </is>
      </c>
      <c r="B4" s="6" t="n">
        <v>3551</v>
      </c>
    </row>
    <row r="5">
      <c r="A5" s="4" t="inlineStr">
        <is>
          <t>Gross unrealized gains</t>
        </is>
      </c>
      <c r="B5" s="6" t="n">
        <v>128</v>
      </c>
    </row>
    <row r="6">
      <c r="A6" s="4" t="inlineStr">
        <is>
          <t>Gross unrealized losses</t>
        </is>
      </c>
      <c r="B6" s="6" t="n">
        <v>-202</v>
      </c>
    </row>
    <row r="7">
      <c r="A7" s="4" t="inlineStr">
        <is>
          <t>Estimated fair value</t>
        </is>
      </c>
      <c r="B7" s="6" t="n">
        <v>462687</v>
      </c>
    </row>
    <row r="8">
      <c r="A8" s="4" t="inlineStr">
        <is>
          <t>Corporate Debt Securities</t>
        </is>
      </c>
    </row>
    <row r="9">
      <c r="A9" s="4" t="inlineStr">
        <is>
          <t>Amortized cost</t>
        </is>
      </c>
      <c r="B9" s="6" t="n">
        <v>459210</v>
      </c>
    </row>
    <row r="10">
      <c r="A10" s="4" t="inlineStr">
        <is>
          <t>Accrued interest</t>
        </is>
      </c>
      <c r="B10" s="6" t="n">
        <v>3551</v>
      </c>
    </row>
    <row r="11">
      <c r="A11" s="4" t="inlineStr">
        <is>
          <t>Gross unrealized gains</t>
        </is>
      </c>
      <c r="B11" s="6" t="n">
        <v>128</v>
      </c>
    </row>
    <row r="12">
      <c r="A12" s="4" t="inlineStr">
        <is>
          <t>Gross unrealized losses</t>
        </is>
      </c>
      <c r="B12" s="6" t="n">
        <v>-202</v>
      </c>
    </row>
    <row r="13">
      <c r="A13" s="4" t="inlineStr">
        <is>
          <t>Estimated fair value</t>
        </is>
      </c>
      <c r="B13" s="5" t="n">
        <v>4626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 SUMMARY OF SIGNIFICANT ACCOUNTING POLICIES (Details 4) - USD ($)</t>
        </is>
      </c>
      <c r="B1" s="2" t="inlineStr">
        <is>
          <t>Dec. 31, 2020</t>
        </is>
      </c>
      <c r="C1" s="2" t="inlineStr">
        <is>
          <t>Dec. 31, 2019</t>
        </is>
      </c>
    </row>
    <row r="2">
      <c r="A2" s="3" t="inlineStr">
        <is>
          <t>Accounting Policies [Abstract]</t>
        </is>
      </c>
    </row>
    <row r="3">
      <c r="A3" s="4" t="inlineStr">
        <is>
          <t>Maturing in one year or less</t>
        </is>
      </c>
      <c r="B3" s="5" t="n">
        <v>462687</v>
      </c>
      <c r="C3" s="5" t="n">
        <v>493884</v>
      </c>
    </row>
    <row r="4">
      <c r="A4" s="4" t="inlineStr">
        <is>
          <t>Maturing after one year through three years</t>
        </is>
      </c>
      <c r="B4" s="6" t="n">
        <v>0</v>
      </c>
      <c r="C4" s="6" t="n">
        <v>0</v>
      </c>
    </row>
    <row r="5">
      <c r="A5" s="4" t="inlineStr">
        <is>
          <t>Total investments</t>
        </is>
      </c>
      <c r="B5" s="5" t="n">
        <v>462687</v>
      </c>
      <c r="C5" s="5" t="n">
        <v>4938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 SUMMARY OF SIGNIFICANT ACCOUNTING POLICIES (Details 5) - USD ($)</t>
        </is>
      </c>
      <c r="B1" s="2" t="inlineStr">
        <is>
          <t>Dec. 31, 2020</t>
        </is>
      </c>
      <c r="C1" s="2" t="inlineStr">
        <is>
          <t>Dec. 31, 2019</t>
        </is>
      </c>
    </row>
    <row r="2">
      <c r="A2" s="3" t="inlineStr">
        <is>
          <t>Current Assets</t>
        </is>
      </c>
    </row>
    <row r="3">
      <c r="A3" s="4" t="inlineStr">
        <is>
          <t>Cash and cash equivalents</t>
        </is>
      </c>
      <c r="B3" s="5" t="n">
        <v>6250241</v>
      </c>
      <c r="C3" s="5" t="n">
        <v>4905993</v>
      </c>
    </row>
    <row r="4">
      <c r="A4" s="4" t="inlineStr">
        <is>
          <t>Marketable securities</t>
        </is>
      </c>
      <c r="B4" s="6" t="n">
        <v>462687</v>
      </c>
      <c r="C4" s="6" t="n">
        <v>493884</v>
      </c>
    </row>
    <row r="5">
      <c r="A5" s="4" t="inlineStr">
        <is>
          <t>Level 1</t>
        </is>
      </c>
    </row>
    <row r="6">
      <c r="A6" s="3" t="inlineStr">
        <is>
          <t>Current Assets</t>
        </is>
      </c>
    </row>
    <row r="7">
      <c r="A7" s="4" t="inlineStr">
        <is>
          <t>Cash and cash equivalents</t>
        </is>
      </c>
      <c r="B7" s="6" t="n">
        <v>6250241</v>
      </c>
      <c r="C7" s="6" t="n">
        <v>4905993</v>
      </c>
    </row>
    <row r="8">
      <c r="A8" s="4" t="inlineStr">
        <is>
          <t>Marketable securities</t>
        </is>
      </c>
      <c r="B8" s="6" t="n">
        <v>0</v>
      </c>
      <c r="C8" s="6" t="n">
        <v>0</v>
      </c>
    </row>
    <row r="9">
      <c r="A9" s="4" t="inlineStr">
        <is>
          <t>Level 2</t>
        </is>
      </c>
    </row>
    <row r="10">
      <c r="A10" s="3" t="inlineStr">
        <is>
          <t>Current Assets</t>
        </is>
      </c>
    </row>
    <row r="11">
      <c r="A11" s="4" t="inlineStr">
        <is>
          <t>Cash and cash equivalents</t>
        </is>
      </c>
      <c r="B11" s="6" t="n">
        <v>0</v>
      </c>
      <c r="C11" s="6" t="n">
        <v>0</v>
      </c>
    </row>
    <row r="12">
      <c r="A12" s="4" t="inlineStr">
        <is>
          <t>Marketable securities</t>
        </is>
      </c>
      <c r="B12" s="6" t="n">
        <v>462687</v>
      </c>
      <c r="C12" s="6" t="n">
        <v>493884</v>
      </c>
    </row>
    <row r="13">
      <c r="A13" s="4" t="inlineStr">
        <is>
          <t>Level 3</t>
        </is>
      </c>
    </row>
    <row r="14">
      <c r="A14" s="3" t="inlineStr">
        <is>
          <t>Current Assets</t>
        </is>
      </c>
    </row>
    <row r="15">
      <c r="A15" s="4" t="inlineStr">
        <is>
          <t>Cash and cash equivalents</t>
        </is>
      </c>
      <c r="B15" s="6" t="n">
        <v>0</v>
      </c>
      <c r="C15" s="6" t="n">
        <v>0</v>
      </c>
    </row>
    <row r="16">
      <c r="A16" s="4" t="inlineStr">
        <is>
          <t>Marketable securities</t>
        </is>
      </c>
      <c r="B16" s="5" t="n">
        <v>0</v>
      </c>
      <c r="C1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Uninsured FDIC</t>
        </is>
      </c>
      <c r="B4" s="5" t="n">
        <v>5870477</v>
      </c>
      <c r="C4" s="5" t="n">
        <v>4533976</v>
      </c>
    </row>
    <row r="5">
      <c r="A5" s="4" t="inlineStr">
        <is>
          <t>Current assets</t>
        </is>
      </c>
      <c r="B5" s="6" t="n">
        <v>6795506</v>
      </c>
      <c r="C5" s="6" t="n">
        <v>6180829</v>
      </c>
    </row>
    <row r="6">
      <c r="A6" s="4" t="inlineStr">
        <is>
          <t>Working capital</t>
        </is>
      </c>
      <c r="B6" s="6" t="n">
        <v>4676543</v>
      </c>
      <c r="C6" s="6" t="n">
        <v>3648434</v>
      </c>
    </row>
    <row r="7">
      <c r="A7" s="4" t="inlineStr">
        <is>
          <t>Cash</t>
        </is>
      </c>
      <c r="B7" s="6" t="n">
        <v>6700000</v>
      </c>
      <c r="C7" s="6" t="n">
        <v>5400000</v>
      </c>
    </row>
    <row r="8">
      <c r="A8" s="4" t="inlineStr">
        <is>
          <t>Gain in marketable securities recognized</t>
        </is>
      </c>
      <c r="B8" s="5" t="n">
        <v>28</v>
      </c>
      <c r="C8" s="5" t="n">
        <v>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authorized</t>
        </is>
      </c>
      <c r="B3" s="6" t="n">
        <v>4818654</v>
      </c>
      <c r="C3" s="6" t="n">
        <v>4818654</v>
      </c>
    </row>
    <row r="4">
      <c r="A4" s="4" t="inlineStr">
        <is>
          <t>Common stock, par value</t>
        </is>
      </c>
      <c r="B4" s="7" t="n">
        <v>0.0001</v>
      </c>
      <c r="C4" s="7" t="n">
        <v>0.0001</v>
      </c>
    </row>
    <row r="5">
      <c r="A5" s="4" t="inlineStr">
        <is>
          <t>Common stock, authorized</t>
        </is>
      </c>
      <c r="B5" s="6" t="n">
        <v>400000000</v>
      </c>
      <c r="C5" s="6" t="n">
        <v>400000000</v>
      </c>
    </row>
    <row r="6">
      <c r="A6" s="4" t="inlineStr">
        <is>
          <t>Common stock, issued</t>
        </is>
      </c>
      <c r="B6" s="6" t="n">
        <v>12619369</v>
      </c>
      <c r="C6" s="6" t="n">
        <v>6741860</v>
      </c>
    </row>
    <row r="7">
      <c r="A7" s="4" t="inlineStr">
        <is>
          <t>Common stock, outstanding</t>
        </is>
      </c>
      <c r="B7" s="6" t="n">
        <v>12619369</v>
      </c>
      <c r="C7" s="6" t="n">
        <v>6741860</v>
      </c>
    </row>
    <row r="8">
      <c r="A8" s="4" t="inlineStr">
        <is>
          <t>Series A Preferred Stock</t>
        </is>
      </c>
    </row>
    <row r="9">
      <c r="A9" s="3" t="inlineStr">
        <is>
          <t>Stockholders' equity</t>
        </is>
      </c>
    </row>
    <row r="10">
      <c r="A10" s="4" t="inlineStr">
        <is>
          <t>Preferred stock, par value</t>
        </is>
      </c>
      <c r="B10" s="7" t="n">
        <v>0.0001</v>
      </c>
      <c r="C10" s="7" t="n">
        <v>0.0001</v>
      </c>
    </row>
    <row r="11">
      <c r="A11" s="4" t="inlineStr">
        <is>
          <t>Preferred stock, issued</t>
        </is>
      </c>
      <c r="B11" s="6" t="n">
        <v>5181346</v>
      </c>
      <c r="C11" s="6" t="n">
        <v>5181346</v>
      </c>
    </row>
    <row r="12">
      <c r="A12" s="4" t="inlineStr">
        <is>
          <t>Preferred stock, outstanding</t>
        </is>
      </c>
      <c r="B12" s="6" t="n">
        <v>210</v>
      </c>
      <c r="C12" s="6" t="n">
        <v>38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 BALANCE SHEET COMPONENTS (Details) - USD ($)</t>
        </is>
      </c>
      <c r="B1" s="2" t="inlineStr">
        <is>
          <t>Dec. 31, 2020</t>
        </is>
      </c>
      <c r="C1" s="2" t="inlineStr">
        <is>
          <t>Dec. 31, 2019</t>
        </is>
      </c>
    </row>
    <row r="2">
      <c r="A2" s="3" t="inlineStr">
        <is>
          <t>Balance Sheet Related Disclosures [Abstract]</t>
        </is>
      </c>
    </row>
    <row r="3">
      <c r="A3" s="4" t="inlineStr">
        <is>
          <t>Office furniture and fixtures</t>
        </is>
      </c>
      <c r="B3" s="5" t="n">
        <v>43033</v>
      </c>
      <c r="C3" s="5" t="n">
        <v>130192</v>
      </c>
    </row>
    <row r="4">
      <c r="A4" s="4" t="inlineStr">
        <is>
          <t>Computer equipment and software</t>
        </is>
      </c>
      <c r="B4" s="6" t="n">
        <v>23307</v>
      </c>
      <c r="C4" s="6" t="n">
        <v>80669</v>
      </c>
    </row>
    <row r="5">
      <c r="A5" s="4" t="inlineStr">
        <is>
          <t>Property and equipment, gross</t>
        </is>
      </c>
      <c r="B5" s="6" t="n">
        <v>66340</v>
      </c>
      <c r="C5" s="6" t="n">
        <v>210861</v>
      </c>
    </row>
    <row r="6">
      <c r="A6" s="4" t="inlineStr">
        <is>
          <t>Less: accumulated depreciation</t>
        </is>
      </c>
      <c r="B6" s="6" t="n">
        <v>-60368</v>
      </c>
      <c r="C6" s="6" t="n">
        <v>-204302</v>
      </c>
    </row>
    <row r="7">
      <c r="A7" s="4" t="inlineStr">
        <is>
          <t>Property and equipment, net</t>
        </is>
      </c>
      <c r="B7" s="5" t="n">
        <v>5972</v>
      </c>
      <c r="C7" s="5" t="n">
        <v>65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 BALANCE SHEET COMPONENTS (Details 1) - USD ($)</t>
        </is>
      </c>
      <c r="B1" s="2" t="inlineStr">
        <is>
          <t>Dec. 31, 2020</t>
        </is>
      </c>
      <c r="C1" s="2" t="inlineStr">
        <is>
          <t>Dec. 31, 2019</t>
        </is>
      </c>
    </row>
    <row r="2">
      <c r="A2" s="3" t="inlineStr">
        <is>
          <t>Balance Sheet Related Disclosures [Abstract]</t>
        </is>
      </c>
    </row>
    <row r="3">
      <c r="A3" s="4" t="inlineStr">
        <is>
          <t>Operating costs</t>
        </is>
      </c>
      <c r="B3" s="5" t="n">
        <v>319608</v>
      </c>
      <c r="C3" s="5" t="n">
        <v>426115</v>
      </c>
    </row>
    <row r="4">
      <c r="A4" s="4" t="inlineStr">
        <is>
          <t>Lease liability</t>
        </is>
      </c>
      <c r="B4" s="6" t="n">
        <v>60379</v>
      </c>
      <c r="C4" s="6" t="n">
        <v>111353</v>
      </c>
    </row>
    <row r="5">
      <c r="A5" s="4" t="inlineStr">
        <is>
          <t>Employee related</t>
        </is>
      </c>
      <c r="B5" s="6" t="n">
        <v>860629</v>
      </c>
      <c r="C5" s="6" t="n">
        <v>333873</v>
      </c>
    </row>
    <row r="6">
      <c r="A6" s="4" t="inlineStr">
        <is>
          <t>Total</t>
        </is>
      </c>
      <c r="B6" s="5" t="n">
        <v>1240616</v>
      </c>
      <c r="C6" s="5" t="n">
        <v>8713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 BALANCE SHEET COMPONENTS (Details Narrative) - USD ($)</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and amortization expense</t>
        </is>
      </c>
      <c r="B4" s="5" t="n">
        <v>4077</v>
      </c>
      <c r="C4" s="5" t="n">
        <v>50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 NOTE PAYABLE (Details Narrative) - USD ($)</t>
        </is>
      </c>
      <c r="B1" s="2" t="inlineStr">
        <is>
          <t>Dec. 31, 2020</t>
        </is>
      </c>
      <c r="C1" s="2" t="inlineStr">
        <is>
          <t>Dec. 31, 2019</t>
        </is>
      </c>
    </row>
    <row r="2">
      <c r="A2" s="3" t="inlineStr">
        <is>
          <t>Notes Payable [Abstract]</t>
        </is>
      </c>
    </row>
    <row r="3">
      <c r="A3" s="4" t="inlineStr">
        <is>
          <t>Note payable, current</t>
        </is>
      </c>
      <c r="B3" s="5" t="n">
        <v>120491</v>
      </c>
      <c r="C3" s="5" t="n">
        <v>0</v>
      </c>
    </row>
    <row r="4">
      <c r="A4" s="4" t="inlineStr">
        <is>
          <t>Note payable, long-term</t>
        </is>
      </c>
      <c r="B4" s="5" t="n">
        <v>124166</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 STOCKHOLDERS' EQUITY (Details) - $ / shares</t>
        </is>
      </c>
      <c r="B1" s="2" t="inlineStr">
        <is>
          <t>12 Months Ended</t>
        </is>
      </c>
    </row>
    <row r="2">
      <c r="B2" s="2" t="inlineStr">
        <is>
          <t>Dec. 31, 2020</t>
        </is>
      </c>
      <c r="C2" s="2" t="inlineStr">
        <is>
          <t>Dec. 31, 2019</t>
        </is>
      </c>
    </row>
    <row r="3">
      <c r="A3" s="3" t="inlineStr">
        <is>
          <t>Equity [Abstract]</t>
        </is>
      </c>
    </row>
    <row r="4">
      <c r="A4" s="4" t="inlineStr">
        <is>
          <t>Number of warrants outstanding, beginning</t>
        </is>
      </c>
      <c r="B4" s="6" t="n">
        <v>10519945</v>
      </c>
      <c r="C4" s="6" t="n">
        <v>10690718</v>
      </c>
    </row>
    <row r="5">
      <c r="A5" s="4" t="inlineStr">
        <is>
          <t>Number of warrants, issued</t>
        </is>
      </c>
      <c r="B5" s="6" t="n">
        <v>11310480</v>
      </c>
    </row>
    <row r="6">
      <c r="A6" s="4" t="inlineStr">
        <is>
          <t>Number of warrants, exercised</t>
        </is>
      </c>
      <c r="B6" s="6" t="n">
        <v>-877202</v>
      </c>
      <c r="C6" s="6" t="n">
        <v>-50000</v>
      </c>
    </row>
    <row r="7">
      <c r="A7" s="4" t="inlineStr">
        <is>
          <t>Number of warrants, expired</t>
        </is>
      </c>
      <c r="B7" s="6" t="n">
        <v>-4354144</v>
      </c>
      <c r="C7" s="6" t="n">
        <v>-120773</v>
      </c>
    </row>
    <row r="8">
      <c r="A8" s="4" t="inlineStr">
        <is>
          <t>Number of warrants outstanding, ending</t>
        </is>
      </c>
      <c r="B8" s="6" t="n">
        <v>16599079</v>
      </c>
      <c r="C8" s="6" t="n">
        <v>10519945</v>
      </c>
    </row>
    <row r="9">
      <c r="A9" s="4" t="inlineStr">
        <is>
          <t>Weighted average exercise price outstanding, beginning</t>
        </is>
      </c>
      <c r="B9" s="8" t="n">
        <v>1.94</v>
      </c>
      <c r="C9" s="8" t="n">
        <v>2.45</v>
      </c>
    </row>
    <row r="10">
      <c r="A10" s="4" t="inlineStr">
        <is>
          <t>Weighted average exercise price, issued</t>
        </is>
      </c>
      <c r="B10" s="4" t="inlineStr">
        <is>
          <t>.98</t>
        </is>
      </c>
    </row>
    <row r="11">
      <c r="A11" s="4" t="inlineStr">
        <is>
          <t>Weighted average exercise price, exercised</t>
        </is>
      </c>
      <c r="B11" s="9" t="n">
        <v>1.93</v>
      </c>
      <c r="C11" s="9" t="n">
        <v>1.93</v>
      </c>
    </row>
    <row r="12">
      <c r="A12" s="4" t="inlineStr">
        <is>
          <t>Weighted average exercise price, expired</t>
        </is>
      </c>
      <c r="B12" s="9" t="n">
        <v>1.93</v>
      </c>
      <c r="C12" s="9" t="n">
        <v>47.3</v>
      </c>
    </row>
    <row r="13">
      <c r="A13" s="4" t="inlineStr">
        <is>
          <t>Weighted average exercise price outstanding, ending</t>
        </is>
      </c>
      <c r="B13" s="8" t="n">
        <v>1.29</v>
      </c>
      <c r="C13" s="8" t="n">
        <v>1.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0" customWidth="1" min="2" max="2"/>
  </cols>
  <sheetData>
    <row r="1">
      <c r="A1" s="1" t="inlineStr">
        <is>
          <t>E. STOCKHOLDERS' EQUITY (Details 1)</t>
        </is>
      </c>
      <c r="B1" s="2" t="inlineStr">
        <is>
          <t>12 Months Ended</t>
        </is>
      </c>
    </row>
    <row r="2">
      <c r="B2" s="2" t="inlineStr">
        <is>
          <t>Dec. 31, 2020$ / sharesshares</t>
        </is>
      </c>
    </row>
    <row r="3">
      <c r="A3" s="4" t="inlineStr">
        <is>
          <t>Number of options outstanding</t>
        </is>
      </c>
      <c r="B3" s="6" t="n">
        <v>451148</v>
      </c>
    </row>
    <row r="4">
      <c r="A4" s="4" t="inlineStr">
        <is>
          <t>Weighted average remaining contractual life</t>
        </is>
      </c>
      <c r="B4" s="4" t="inlineStr">
        <is>
          <t>7 years 10 months 24 days</t>
        </is>
      </c>
    </row>
    <row r="5">
      <c r="A5" s="4" t="inlineStr">
        <is>
          <t>Number of options exercisable and vested</t>
        </is>
      </c>
      <c r="B5" s="6" t="n">
        <v>85148</v>
      </c>
    </row>
    <row r="6">
      <c r="A6" s="4" t="inlineStr">
        <is>
          <t>Options exercisable and vested weighted average exercise price | $ / shares</t>
        </is>
      </c>
      <c r="B6" s="8" t="n">
        <v>33.24</v>
      </c>
    </row>
    <row r="7">
      <c r="A7" s="4" t="inlineStr">
        <is>
          <t>$0.66 to $6.23</t>
        </is>
      </c>
    </row>
    <row r="8">
      <c r="A8" s="4" t="inlineStr">
        <is>
          <t>Number of options outstanding</t>
        </is>
      </c>
      <c r="B8" s="6" t="n">
        <v>396500</v>
      </c>
    </row>
    <row r="9">
      <c r="A9" s="4" t="inlineStr">
        <is>
          <t>Weighted average remaining contractual life</t>
        </is>
      </c>
      <c r="B9" s="4" t="inlineStr">
        <is>
          <t>8 years 2 months 12 days</t>
        </is>
      </c>
    </row>
    <row r="10">
      <c r="A10" s="4" t="inlineStr">
        <is>
          <t>Number of options exercisable and vested</t>
        </is>
      </c>
      <c r="B10" s="6" t="n">
        <v>30500</v>
      </c>
    </row>
    <row r="11">
      <c r="A11" s="4" t="inlineStr">
        <is>
          <t>Options exercisable and vested weighted average exercise price | $ / shares</t>
        </is>
      </c>
      <c r="B11" s="8" t="n">
        <v>5.75</v>
      </c>
    </row>
    <row r="12">
      <c r="A12" s="4" t="inlineStr">
        <is>
          <t>$10.60 to $41.40</t>
        </is>
      </c>
    </row>
    <row r="13">
      <c r="A13" s="4" t="inlineStr">
        <is>
          <t>Number of options outstanding</t>
        </is>
      </c>
      <c r="B13" s="6" t="n">
        <v>32500</v>
      </c>
    </row>
    <row r="14">
      <c r="A14" s="4" t="inlineStr">
        <is>
          <t>Weighted average remaining contractual life</t>
        </is>
      </c>
      <c r="B14" s="4" t="inlineStr">
        <is>
          <t>6 years 1 month 6 days</t>
        </is>
      </c>
    </row>
    <row r="15">
      <c r="A15" s="4" t="inlineStr">
        <is>
          <t>Number of options exercisable and vested</t>
        </is>
      </c>
      <c r="B15" s="6" t="n">
        <v>32500</v>
      </c>
    </row>
    <row r="16">
      <c r="A16" s="4" t="inlineStr">
        <is>
          <t>Options exercisable and vested weighted average exercise price | $ / shares</t>
        </is>
      </c>
      <c r="B16" s="8" t="n">
        <v>29.26</v>
      </c>
    </row>
    <row r="17">
      <c r="A17" s="4" t="inlineStr">
        <is>
          <t>$54.40 to $96.40</t>
        </is>
      </c>
    </row>
    <row r="18">
      <c r="A18" s="4" t="inlineStr">
        <is>
          <t>Number of options outstanding</t>
        </is>
      </c>
      <c r="B18" s="6" t="n">
        <v>20751</v>
      </c>
    </row>
    <row r="19">
      <c r="A19" s="4" t="inlineStr">
        <is>
          <t>Weighted average remaining contractual life</t>
        </is>
      </c>
      <c r="B19" s="4" t="inlineStr">
        <is>
          <t>4 years 6 months</t>
        </is>
      </c>
    </row>
    <row r="20">
      <c r="A20" s="4" t="inlineStr">
        <is>
          <t>Number of options exercisable and vested</t>
        </is>
      </c>
      <c r="B20" s="6" t="n">
        <v>20751</v>
      </c>
    </row>
    <row r="21">
      <c r="A21" s="4" t="inlineStr">
        <is>
          <t>Options exercisable and vested weighted average exercise price | $ / shares</t>
        </is>
      </c>
      <c r="B21" s="8" t="n">
        <v>70.13</v>
      </c>
    </row>
    <row r="22">
      <c r="A22" s="4" t="inlineStr">
        <is>
          <t>$113.00 to $1188.00</t>
        </is>
      </c>
    </row>
    <row r="23">
      <c r="A23" s="4" t="inlineStr">
        <is>
          <t>Number of options outstanding</t>
        </is>
      </c>
      <c r="B23" s="6" t="n">
        <v>1397</v>
      </c>
    </row>
    <row r="24">
      <c r="A24" s="4" t="inlineStr">
        <is>
          <t>Weighted average remaining contractual life</t>
        </is>
      </c>
      <c r="B24" s="4" t="inlineStr">
        <is>
          <t>3 years</t>
        </is>
      </c>
    </row>
    <row r="25">
      <c r="A25" s="4" t="inlineStr">
        <is>
          <t>Number of options exercisable and vested</t>
        </is>
      </c>
      <c r="B25" s="6" t="n">
        <v>1397</v>
      </c>
    </row>
    <row r="26">
      <c r="A26" s="4" t="inlineStr">
        <is>
          <t>Options exercisable and vested weighted average exercise price | $ / shares</t>
        </is>
      </c>
      <c r="B26" s="8" t="n">
        <v>178.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E. STOCKHOLDERS' EQUITY (Details 2)</t>
        </is>
      </c>
      <c r="B1" s="2" t="inlineStr">
        <is>
          <t>12 Months Ended</t>
        </is>
      </c>
    </row>
    <row r="2">
      <c r="B2" s="2" t="inlineStr">
        <is>
          <t>Dec. 31, 2020USD ($)$ / sharesshares</t>
        </is>
      </c>
    </row>
    <row r="3">
      <c r="A3" s="3" t="inlineStr">
        <is>
          <t>Equity [Abstract]</t>
        </is>
      </c>
    </row>
    <row r="4">
      <c r="A4" s="4" t="inlineStr">
        <is>
          <t>Number of option shares vested | shares</t>
        </is>
      </c>
      <c r="B4" s="6" t="n">
        <v>85148</v>
      </c>
    </row>
    <row r="5">
      <c r="A5" s="4" t="inlineStr">
        <is>
          <t>Weighted average exercise price vested | $ / shares</t>
        </is>
      </c>
      <c r="B5" s="8" t="n">
        <v>33.24</v>
      </c>
    </row>
    <row r="6">
      <c r="A6" s="4" t="inlineStr">
        <is>
          <t>Aggregate intrinsic value vested | $</t>
        </is>
      </c>
      <c r="B6" s="5" t="n">
        <v>350</v>
      </c>
      <c r="C6" s="4" t="inlineStr">
        <is>
          <t>[1]</t>
        </is>
      </c>
    </row>
    <row r="7">
      <c r="A7" s="4" t="inlineStr">
        <is>
          <t>Weighted average remaining contractual life vested</t>
        </is>
      </c>
      <c r="B7" s="4" t="inlineStr">
        <is>
          <t>6 years 1 month 6 days</t>
        </is>
      </c>
    </row>
    <row r="8">
      <c r="A8" s="4" t="inlineStr">
        <is>
          <t>Number of option shares vested and expected to vest | shares</t>
        </is>
      </c>
      <c r="B8" s="6" t="n">
        <v>410888</v>
      </c>
    </row>
    <row r="9">
      <c r="A9" s="4" t="inlineStr">
        <is>
          <t>Weighted average exercise price vested and expected to vest | $ / shares</t>
        </is>
      </c>
      <c r="B9" s="8" t="n">
        <v>8.09</v>
      </c>
    </row>
    <row r="10">
      <c r="A10" s="4" t="inlineStr">
        <is>
          <t>Aggregate intrinsic value vested and expected to vest | $</t>
        </is>
      </c>
      <c r="B10" s="5" t="n">
        <v>207747</v>
      </c>
      <c r="C10" s="4" t="inlineStr">
        <is>
          <t>[1]</t>
        </is>
      </c>
    </row>
    <row r="11">
      <c r="A11" s="4" t="inlineStr">
        <is>
          <t>Weighted average remaining contractual life vested and expected to vest</t>
        </is>
      </c>
      <c r="B11" s="4" t="inlineStr">
        <is>
          <t>7 years 9 months 18 days</t>
        </is>
      </c>
    </row>
    <row r="12"/>
    <row r="13">
      <c r="A13" s="4" t="inlineStr">
        <is>
          <t>[1]</t>
        </is>
      </c>
      <c r="B13" s="4" t="inlineStr">
        <is>
          <t>Amount represents the difference between the exercise price and $1.86, the closing price of Tenax Therapeutics' stock on December 31, 2020, as reported on the Nasdaq Capital Market, for all in-the-money options outstanding.</t>
        </is>
      </c>
    </row>
  </sheetData>
  <mergeCells count="5">
    <mergeCell ref="A1:A2"/>
    <mergeCell ref="B1:C1"/>
    <mergeCell ref="B2:C2"/>
    <mergeCell ref="A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 STOCKHOLDERS' EQUITY (Details 3) - 2016 Stock Incentive Plan - shares</t>
        </is>
      </c>
      <c r="B1" s="2" t="inlineStr">
        <is>
          <t>12 Months Ended</t>
        </is>
      </c>
    </row>
    <row r="2">
      <c r="B2" s="2" t="inlineStr">
        <is>
          <t>Dec. 31, 2020</t>
        </is>
      </c>
      <c r="C2" s="2" t="inlineStr">
        <is>
          <t>Dec. 31, 2019</t>
        </is>
      </c>
    </row>
    <row r="3">
      <c r="A3" s="4" t="inlineStr">
        <is>
          <t>Shares available for grant, beginning</t>
        </is>
      </c>
      <c r="B3" s="6" t="n">
        <v>697500</v>
      </c>
      <c r="C3" s="6" t="n">
        <v>100000</v>
      </c>
    </row>
    <row r="4">
      <c r="A4" s="4" t="inlineStr">
        <is>
          <t>Shares available for grant, additional shares reserved</t>
        </is>
      </c>
      <c r="C4" s="6" t="n">
        <v>600000</v>
      </c>
    </row>
    <row r="5">
      <c r="A5" s="4" t="inlineStr">
        <is>
          <t>Shares available for grant, options granted</t>
        </is>
      </c>
      <c r="B5" s="6" t="n">
        <v>-341000</v>
      </c>
      <c r="C5" s="6" t="n">
        <v>-2500</v>
      </c>
    </row>
    <row r="6">
      <c r="A6" s="4" t="inlineStr">
        <is>
          <t>Shares available for grant, ending</t>
        </is>
      </c>
      <c r="B6" s="6" t="n">
        <v>356500</v>
      </c>
      <c r="C6" s="6" t="n">
        <v>69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E. STOCKHOLDERS' EQUITY (Details 4) - USD ($)</t>
        </is>
      </c>
      <c r="C1" s="2" t="inlineStr">
        <is>
          <t>12 Months Ended</t>
        </is>
      </c>
    </row>
    <row r="2">
      <c r="C2" s="2" t="inlineStr">
        <is>
          <t>Dec. 31, 2020</t>
        </is>
      </c>
      <c r="D2" s="2" t="inlineStr">
        <is>
          <t>Dec. 31, 2019</t>
        </is>
      </c>
    </row>
    <row r="3">
      <c r="A3" s="4" t="inlineStr">
        <is>
          <t>Number of options outstanding, ending</t>
        </is>
      </c>
      <c r="C3" s="6" t="n">
        <v>451148</v>
      </c>
    </row>
    <row r="4">
      <c r="A4" s="4" t="inlineStr">
        <is>
          <t>2016 Stock Incentive Plan</t>
        </is>
      </c>
    </row>
    <row r="5">
      <c r="A5" s="4" t="inlineStr">
        <is>
          <t>Number of options outstanding, beginning</t>
        </is>
      </c>
      <c r="C5" s="6" t="n">
        <v>52500</v>
      </c>
      <c r="D5" s="6" t="n">
        <v>50000</v>
      </c>
    </row>
    <row r="6">
      <c r="A6" s="4" t="inlineStr">
        <is>
          <t>Number of options granted</t>
        </is>
      </c>
      <c r="C6" s="6" t="n">
        <v>341000</v>
      </c>
      <c r="D6" s="6" t="n">
        <v>2500</v>
      </c>
    </row>
    <row r="7">
      <c r="A7" s="4" t="inlineStr">
        <is>
          <t>Number of options outstanding, ending</t>
        </is>
      </c>
      <c r="C7" s="6" t="n">
        <v>393500</v>
      </c>
      <c r="D7" s="6" t="n">
        <v>52500</v>
      </c>
    </row>
    <row r="8">
      <c r="A8" s="4" t="inlineStr">
        <is>
          <t>Weighted average exercise price outstanding, beginning</t>
        </is>
      </c>
      <c r="C8" s="8" t="n">
        <v>5.89</v>
      </c>
      <c r="D8" s="8" t="n">
        <v>6.1</v>
      </c>
    </row>
    <row r="9">
      <c r="A9" s="4" t="inlineStr">
        <is>
          <t>Weighted average exercise price granted</t>
        </is>
      </c>
      <c r="C9" s="9" t="n">
        <v>1.18</v>
      </c>
      <c r="D9" s="9" t="n">
        <v>1.72</v>
      </c>
    </row>
    <row r="10">
      <c r="A10" s="4" t="inlineStr">
        <is>
          <t>Weighted average exercise price outstanding, ending</t>
        </is>
      </c>
      <c r="C10" s="8" t="n">
        <v>1.81</v>
      </c>
      <c r="D10" s="8" t="n">
        <v>5.89</v>
      </c>
    </row>
    <row r="11">
      <c r="A11" s="4" t="inlineStr">
        <is>
          <t>Aggregate intrinsic value</t>
        </is>
      </c>
      <c r="B11" s="4" t="inlineStr">
        <is>
          <t>[1]</t>
        </is>
      </c>
      <c r="C11" s="5" t="n">
        <v>233380</v>
      </c>
    </row>
    <row r="12">
      <c r="A12" s="4" t="inlineStr">
        <is>
          <t>1999 Amended Stock Plan</t>
        </is>
      </c>
    </row>
    <row r="13">
      <c r="A13" s="4" t="inlineStr">
        <is>
          <t>Number of options outstanding, beginning</t>
        </is>
      </c>
      <c r="C13" s="6" t="n">
        <v>191706</v>
      </c>
      <c r="D13" s="6" t="n">
        <v>191735</v>
      </c>
    </row>
    <row r="14">
      <c r="A14" s="4" t="inlineStr">
        <is>
          <t>Number of options cancelled</t>
        </is>
      </c>
      <c r="C14" s="6" t="n">
        <v>-134058</v>
      </c>
      <c r="D14" s="6" t="n">
        <v>-29</v>
      </c>
    </row>
    <row r="15">
      <c r="A15" s="4" t="inlineStr">
        <is>
          <t>Number of options outstanding, ending</t>
        </is>
      </c>
      <c r="C15" s="6" t="n">
        <v>57648</v>
      </c>
      <c r="D15" s="6" t="n">
        <v>191706</v>
      </c>
    </row>
    <row r="16">
      <c r="A16" s="4" t="inlineStr">
        <is>
          <t>Weighted average exercise price outstanding, beginning</t>
        </is>
      </c>
      <c r="C16" s="8" t="n">
        <v>93.40000000000001</v>
      </c>
      <c r="D16" s="8" t="n">
        <v>93.72</v>
      </c>
    </row>
    <row r="17">
      <c r="A17" s="4" t="inlineStr">
        <is>
          <t>Weighted average exercise price cancelled</t>
        </is>
      </c>
      <c r="C17" s="9" t="n">
        <v>113.64</v>
      </c>
      <c r="D17" s="6" t="n">
        <v>2203</v>
      </c>
    </row>
    <row r="18">
      <c r="A18" s="4" t="inlineStr">
        <is>
          <t>Weighted average exercise price outstanding, ending</t>
        </is>
      </c>
      <c r="C18" s="8" t="n">
        <v>46.34</v>
      </c>
      <c r="D18" s="8" t="n">
        <v>93.40000000000001</v>
      </c>
    </row>
    <row r="19">
      <c r="A19" s="4" t="inlineStr">
        <is>
          <t>Aggregate intrinsic value</t>
        </is>
      </c>
      <c r="B19" s="4" t="inlineStr">
        <is>
          <t>[1]</t>
        </is>
      </c>
      <c r="C19" s="5" t="n">
        <v>0</v>
      </c>
    </row>
    <row r="20"/>
    <row r="21">
      <c r="A21" s="4" t="inlineStr">
        <is>
          <t>[1]</t>
        </is>
      </c>
      <c r="B21" s="4" t="inlineStr">
        <is>
          <t>Amount represents the difference between the exercise price and $1.86, the closing price of Tenax Therapeutics' stock on December 31, 2020, as reported on the Nasdaq Capital Market, for all in-the-money options outstanding.</t>
        </is>
      </c>
    </row>
  </sheetData>
  <mergeCells count="4">
    <mergeCell ref="A1:B2"/>
    <mergeCell ref="C1:D1"/>
    <mergeCell ref="A20:C20"/>
    <mergeCell ref="B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 STOCKHOLDERS' EQUITY (Details 5) - 2016 Stock Incentive Plan</t>
        </is>
      </c>
      <c r="B1" s="2" t="inlineStr">
        <is>
          <t>12 Months Ended</t>
        </is>
      </c>
    </row>
    <row r="2">
      <c r="B2" s="2" t="inlineStr">
        <is>
          <t>Dec. 31, 2020</t>
        </is>
      </c>
      <c r="C2" s="2" t="inlineStr">
        <is>
          <t>Dec. 31, 2019</t>
        </is>
      </c>
    </row>
    <row r="3">
      <c r="A3" s="4" t="inlineStr">
        <is>
          <t>Risk-free interest rate (weighted average)</t>
        </is>
      </c>
      <c r="B3" s="4" t="inlineStr">
        <is>
          <t>1.02%</t>
        </is>
      </c>
      <c r="C3" s="4" t="inlineStr">
        <is>
          <t>2.39%</t>
        </is>
      </c>
    </row>
    <row r="4">
      <c r="A4" s="4" t="inlineStr">
        <is>
          <t>Expected volatility (weighted average)</t>
        </is>
      </c>
      <c r="B4" s="4" t="inlineStr">
        <is>
          <t>97.63%</t>
        </is>
      </c>
      <c r="C4" s="4" t="inlineStr">
        <is>
          <t>106.74%</t>
        </is>
      </c>
    </row>
    <row r="5">
      <c r="A5" s="4" t="inlineStr">
        <is>
          <t>Expected term (in years)</t>
        </is>
      </c>
      <c r="B5" s="4" t="inlineStr">
        <is>
          <t>7 years</t>
        </is>
      </c>
      <c r="C5" s="4" t="inlineStr">
        <is>
          <t>7 years</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5307206</v>
      </c>
      <c r="C4" s="5" t="n">
        <v>5084111</v>
      </c>
    </row>
    <row r="5">
      <c r="A5" s="4" t="inlineStr">
        <is>
          <t>Research and development</t>
        </is>
      </c>
      <c r="B5" s="6" t="n">
        <v>4560724</v>
      </c>
      <c r="C5" s="6" t="n">
        <v>3471153</v>
      </c>
    </row>
    <row r="6">
      <c r="A6" s="4" t="inlineStr">
        <is>
          <t>Total operating expenses</t>
        </is>
      </c>
      <c r="B6" s="6" t="n">
        <v>9867930</v>
      </c>
      <c r="C6" s="6" t="n">
        <v>8555264</v>
      </c>
    </row>
    <row r="7">
      <c r="A7" s="4" t="inlineStr">
        <is>
          <t>Net operating loss</t>
        </is>
      </c>
      <c r="B7" s="6" t="n">
        <v>9867930</v>
      </c>
      <c r="C7" s="6" t="n">
        <v>8555264</v>
      </c>
    </row>
    <row r="8">
      <c r="A8" s="4" t="inlineStr">
        <is>
          <t>Interest expense</t>
        </is>
      </c>
      <c r="B8" s="6" t="n">
        <v>1627</v>
      </c>
      <c r="C8" s="6" t="n">
        <v>0</v>
      </c>
    </row>
    <row r="9">
      <c r="A9" s="4" t="inlineStr">
        <is>
          <t>Other income, net</t>
        </is>
      </c>
      <c r="B9" s="6" t="n">
        <v>-18166</v>
      </c>
      <c r="C9" s="6" t="n">
        <v>-160901</v>
      </c>
    </row>
    <row r="10">
      <c r="A10" s="4" t="inlineStr">
        <is>
          <t>Net loss</t>
        </is>
      </c>
      <c r="B10" s="6" t="n">
        <v>9851391</v>
      </c>
      <c r="C10" s="6" t="n">
        <v>8394363</v>
      </c>
    </row>
    <row r="11">
      <c r="A11" s="4" t="inlineStr">
        <is>
          <t>Unrealized loss on marketable securities</t>
        </is>
      </c>
      <c r="B11" s="6" t="n">
        <v>528</v>
      </c>
      <c r="C11" s="6" t="n">
        <v>58</v>
      </c>
    </row>
    <row r="12">
      <c r="A12" s="4" t="inlineStr">
        <is>
          <t>Total comprehensive loss</t>
        </is>
      </c>
      <c r="B12" s="5" t="n">
        <v>9851919</v>
      </c>
      <c r="C12" s="5" t="n">
        <v>8394421</v>
      </c>
    </row>
    <row r="13">
      <c r="A13" s="4" t="inlineStr">
        <is>
          <t>Net loss per share, basic and diluted</t>
        </is>
      </c>
      <c r="B13" s="8" t="n">
        <v>-1.33</v>
      </c>
      <c r="C13" s="8" t="n">
        <v>-1.35</v>
      </c>
    </row>
    <row r="14">
      <c r="A14" s="4" t="inlineStr">
        <is>
          <t>Weighted average number of common shares outstanding, basic and diluted</t>
        </is>
      </c>
      <c r="B14" s="6" t="n">
        <v>7416215</v>
      </c>
      <c r="C14" s="6" t="n">
        <v>6195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E. STOCKHOLDERS' EQUITY (Details 6)</t>
        </is>
      </c>
      <c r="B1" s="2" t="inlineStr">
        <is>
          <t>12 Months Ended</t>
        </is>
      </c>
    </row>
    <row r="2">
      <c r="B2" s="2" t="inlineStr">
        <is>
          <t>Dec. 31, 2019$ / sharesshares</t>
        </is>
      </c>
    </row>
    <row r="3">
      <c r="A3" s="3" t="inlineStr">
        <is>
          <t>Equity [Abstract]</t>
        </is>
      </c>
    </row>
    <row r="4">
      <c r="A4" s="4" t="inlineStr">
        <is>
          <t>Number of restricted stock grants, beginning | shares</t>
        </is>
      </c>
      <c r="B4" s="6" t="n">
        <v>19914</v>
      </c>
    </row>
    <row r="5">
      <c r="A5" s="4" t="inlineStr">
        <is>
          <t>Number of restricted stock grants, vested | shares</t>
        </is>
      </c>
      <c r="B5" s="6" t="n">
        <v>-12195</v>
      </c>
    </row>
    <row r="6">
      <c r="A6" s="4" t="inlineStr">
        <is>
          <t>Number of restricted stock grants, cancelled | shares</t>
        </is>
      </c>
      <c r="B6" s="6" t="n">
        <v>-7719</v>
      </c>
    </row>
    <row r="7">
      <c r="A7" s="4" t="inlineStr">
        <is>
          <t>Number of restricted stock grants, ending | shares</t>
        </is>
      </c>
      <c r="B7" s="6" t="n">
        <v>0</v>
      </c>
    </row>
    <row r="8">
      <c r="A8" s="4" t="inlineStr">
        <is>
          <t>Weighted average drant date fair value, beginning | $ / shares</t>
        </is>
      </c>
      <c r="B8" s="8" t="n">
        <v>6.29</v>
      </c>
    </row>
    <row r="9">
      <c r="A9" s="4" t="inlineStr">
        <is>
          <t>Weighted average drant date fair value, vested | $ / shares</t>
        </is>
      </c>
      <c r="B9" s="9" t="n">
        <v>6.28</v>
      </c>
    </row>
    <row r="10">
      <c r="A10" s="4" t="inlineStr">
        <is>
          <t>Weighted average drant date fair value, cancelled | $ / shares</t>
        </is>
      </c>
      <c r="B10" s="9" t="n">
        <v>6.27</v>
      </c>
    </row>
    <row r="11">
      <c r="A11" s="4" t="inlineStr">
        <is>
          <t>Weighted average drant date fair value, ending | $ / shares</t>
        </is>
      </c>
      <c r="B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23" customWidth="1" min="2" max="2"/>
    <col width="14" customWidth="1" min="3" max="3"/>
  </cols>
  <sheetData>
    <row r="1">
      <c r="A1" s="1" t="inlineStr">
        <is>
          <t>E. STOCKHOLDERS' EQUITY (Details Narrative) - USD ($)</t>
        </is>
      </c>
      <c r="B1" s="2" t="inlineStr">
        <is>
          <t>12 Months Ended</t>
        </is>
      </c>
    </row>
    <row r="2">
      <c r="B2" s="2" t="inlineStr">
        <is>
          <t>Dec. 31, 2020</t>
        </is>
      </c>
      <c r="C2" s="2" t="inlineStr">
        <is>
          <t>Dec. 31, 2019</t>
        </is>
      </c>
    </row>
    <row r="3">
      <c r="A3" s="4" t="inlineStr">
        <is>
          <t>Preferred stock, authorized</t>
        </is>
      </c>
      <c r="B3" s="6" t="n">
        <v>4818654</v>
      </c>
      <c r="C3" s="6" t="n">
        <v>4818654</v>
      </c>
    </row>
    <row r="4">
      <c r="A4" s="4" t="inlineStr">
        <is>
          <t>Common stock, par value</t>
        </is>
      </c>
      <c r="B4" s="7" t="n">
        <v>0.0001</v>
      </c>
      <c r="C4" s="7" t="n">
        <v>0.0001</v>
      </c>
    </row>
    <row r="5">
      <c r="A5" s="4" t="inlineStr">
        <is>
          <t>Common stock, authorized</t>
        </is>
      </c>
      <c r="B5" s="6" t="n">
        <v>400000000</v>
      </c>
      <c r="C5" s="6" t="n">
        <v>400000000</v>
      </c>
    </row>
    <row r="6">
      <c r="A6" s="4" t="inlineStr">
        <is>
          <t>Common stock, issued</t>
        </is>
      </c>
      <c r="B6" s="6" t="n">
        <v>12619369</v>
      </c>
      <c r="C6" s="6" t="n">
        <v>6741860</v>
      </c>
    </row>
    <row r="7">
      <c r="A7" s="4" t="inlineStr">
        <is>
          <t>Common stock, outstanding</t>
        </is>
      </c>
      <c r="B7" s="6" t="n">
        <v>12619369</v>
      </c>
      <c r="C7" s="6" t="n">
        <v>6741860</v>
      </c>
    </row>
    <row r="8">
      <c r="A8" s="4" t="inlineStr">
        <is>
          <t>Restricted stock expense</t>
        </is>
      </c>
      <c r="B8" s="5" t="n">
        <v>0</v>
      </c>
      <c r="C8" s="5" t="n">
        <v>0</v>
      </c>
    </row>
    <row r="9">
      <c r="A9" s="4" t="inlineStr">
        <is>
          <t>Unrecognized compensation costs, restricted stock</t>
        </is>
      </c>
      <c r="B9" s="5" t="n">
        <v>0</v>
      </c>
    </row>
    <row r="10">
      <c r="A10" s="4" t="inlineStr">
        <is>
          <t>2016 Stock Incentive Plan</t>
        </is>
      </c>
    </row>
    <row r="11">
      <c r="A11" s="4" t="inlineStr">
        <is>
          <t>Weighted-average grant-date fair value of options granted</t>
        </is>
      </c>
      <c r="B11" s="4" t="inlineStr">
        <is>
          <t>$ .95</t>
        </is>
      </c>
      <c r="C11" s="8" t="n">
        <v>1.47</v>
      </c>
    </row>
    <row r="12">
      <c r="A12" s="4" t="inlineStr">
        <is>
          <t>Stock option expense</t>
        </is>
      </c>
      <c r="B12" s="5" t="n">
        <v>218148</v>
      </c>
      <c r="C12" s="5" t="n">
        <v>92919</v>
      </c>
    </row>
    <row r="13">
      <c r="A13" s="4" t="inlineStr">
        <is>
          <t>Unrecognized compensation costs, stock options</t>
        </is>
      </c>
      <c r="B13" s="5" t="n">
        <v>152000</v>
      </c>
    </row>
    <row r="14">
      <c r="A14" s="4" t="inlineStr">
        <is>
          <t>Unrecognized compensation costs period for recognition</t>
        </is>
      </c>
      <c r="B14" s="4" t="inlineStr">
        <is>
          <t>1 year 1 month 17 days</t>
        </is>
      </c>
    </row>
    <row r="15">
      <c r="A15" s="4" t="inlineStr">
        <is>
          <t>1999 Amended Stock Plan</t>
        </is>
      </c>
    </row>
    <row r="16">
      <c r="A16" s="4" t="inlineStr">
        <is>
          <t>Stock option expense</t>
        </is>
      </c>
      <c r="B16" s="5" t="n">
        <v>34498</v>
      </c>
      <c r="C16" s="5" t="n">
        <v>78297</v>
      </c>
    </row>
    <row r="17">
      <c r="A17" s="4" t="inlineStr">
        <is>
          <t>Unrecognized compensation costs, stock options</t>
        </is>
      </c>
      <c r="B17" s="5" t="n">
        <v>1500</v>
      </c>
    </row>
    <row r="18">
      <c r="A18" s="4" t="inlineStr">
        <is>
          <t>Unrecognized compensation costs period for recognition</t>
        </is>
      </c>
      <c r="B18" s="4" t="inlineStr">
        <is>
          <t>3 months</t>
        </is>
      </c>
    </row>
    <row r="19">
      <c r="A19" s="4" t="inlineStr">
        <is>
          <t>March 2020 Warrants</t>
        </is>
      </c>
    </row>
    <row r="20">
      <c r="A20" s="4" t="inlineStr">
        <is>
          <t>Warrants outstanding</t>
        </is>
      </c>
      <c r="B20" s="6" t="n">
        <v>2360313</v>
      </c>
    </row>
    <row r="21">
      <c r="A21" s="4" t="inlineStr">
        <is>
          <t>July 2020 Warrants</t>
        </is>
      </c>
    </row>
    <row r="22">
      <c r="A22" s="4" t="inlineStr">
        <is>
          <t>Warrants outstanding</t>
        </is>
      </c>
      <c r="B22" s="6" t="n">
        <v>7783616</v>
      </c>
    </row>
    <row r="23">
      <c r="A23" s="4" t="inlineStr">
        <is>
          <t>Series 2 Warrants</t>
        </is>
      </c>
    </row>
    <row r="24">
      <c r="A24" s="4" t="inlineStr">
        <is>
          <t>Warrants outstanding</t>
        </is>
      </c>
      <c r="B24" s="6" t="n">
        <v>5081346</v>
      </c>
    </row>
    <row r="25">
      <c r="A25" s="4" t="inlineStr">
        <is>
          <t>Series A Preferred Stock</t>
        </is>
      </c>
    </row>
    <row r="26">
      <c r="A26" s="4" t="inlineStr">
        <is>
          <t>Preferred stock, par value</t>
        </is>
      </c>
      <c r="B26" s="7" t="n">
        <v>0.0001</v>
      </c>
      <c r="C26" s="7" t="n">
        <v>0.0001</v>
      </c>
    </row>
    <row r="27">
      <c r="A27" s="4" t="inlineStr">
        <is>
          <t>Preferred stock, issued</t>
        </is>
      </c>
      <c r="B27" s="6" t="n">
        <v>5181346</v>
      </c>
      <c r="C27" s="6" t="n">
        <v>5181346</v>
      </c>
    </row>
    <row r="28">
      <c r="A28" s="4" t="inlineStr">
        <is>
          <t>Preferred stock, outstanding</t>
        </is>
      </c>
      <c r="B28" s="6" t="n">
        <v>210</v>
      </c>
      <c r="C28" s="6" t="n">
        <v>386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 COMMITMENTS AND CONTINGENCIES (Details) - USD ($)</t>
        </is>
      </c>
      <c r="B1" s="2" t="inlineStr">
        <is>
          <t>Dec. 31, 2020</t>
        </is>
      </c>
      <c r="C1" s="2" t="inlineStr">
        <is>
          <t>Dec. 31, 2019</t>
        </is>
      </c>
    </row>
    <row r="2">
      <c r="A2" s="3" t="inlineStr">
        <is>
          <t>Commitments and Contingencies Disclosure [Abstract]</t>
        </is>
      </c>
    </row>
    <row r="3">
      <c r="A3" s="4" t="inlineStr">
        <is>
          <t>Current portion included in accrued liabilities</t>
        </is>
      </c>
      <c r="B3" s="5" t="n">
        <v>60379</v>
      </c>
      <c r="C3" s="5" t="n">
        <v>111353</v>
      </c>
    </row>
    <row r="4">
      <c r="A4" s="4" t="inlineStr">
        <is>
          <t>Long term lease liability</t>
        </is>
      </c>
      <c r="B4" s="6" t="n">
        <v>0</v>
      </c>
      <c r="C4" s="6" t="n">
        <v>60379</v>
      </c>
    </row>
    <row r="5">
      <c r="A5" s="4" t="inlineStr">
        <is>
          <t>Total</t>
        </is>
      </c>
      <c r="B5" s="5" t="n">
        <v>60379</v>
      </c>
      <c r="C5" s="5" t="n">
        <v>171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 COMMITMENTS AND CONTINGENCIES (Details 1) - USD ($)</t>
        </is>
      </c>
      <c r="B1" s="2" t="inlineStr">
        <is>
          <t>Dec. 31, 2020</t>
        </is>
      </c>
      <c r="C1" s="2" t="inlineStr">
        <is>
          <t>Dec. 31, 2019</t>
        </is>
      </c>
    </row>
    <row r="2">
      <c r="A2" s="3" t="inlineStr">
        <is>
          <t>Commitments and Contingencies Disclosure [Abstract]</t>
        </is>
      </c>
    </row>
    <row r="3">
      <c r="A3" s="4" t="inlineStr">
        <is>
          <t>2021</t>
        </is>
      </c>
      <c r="B3" s="5" t="n">
        <v>61803</v>
      </c>
    </row>
    <row r="4">
      <c r="A4" s="4" t="inlineStr">
        <is>
          <t>Total lease payments</t>
        </is>
      </c>
      <c r="B4" s="6" t="n">
        <v>61803</v>
      </c>
    </row>
    <row r="5">
      <c r="A5" s="4" t="inlineStr">
        <is>
          <t>Less: imputed interest</t>
        </is>
      </c>
      <c r="B5" s="6" t="n">
        <v>-1424</v>
      </c>
    </row>
    <row r="6">
      <c r="A6" s="4" t="inlineStr">
        <is>
          <t>Operating lease liability</t>
        </is>
      </c>
      <c r="B6" s="5" t="n">
        <v>60379</v>
      </c>
      <c r="C6" s="5" t="n">
        <v>1717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 401(k)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Matching contributions expense for retirement savings plan</t>
        </is>
      </c>
      <c r="B4" s="5" t="n">
        <v>69793</v>
      </c>
      <c r="C4" s="5" t="n">
        <v>685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H.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U.S. federal tax benefit at statutory rate</t>
        </is>
      </c>
      <c r="B4" s="5" t="n">
        <v>-2068792</v>
      </c>
      <c r="C4" s="5" t="n">
        <v>-1762816</v>
      </c>
    </row>
    <row r="5">
      <c r="A5" s="4" t="inlineStr">
        <is>
          <t>State income tax benefit, net of federal benefit</t>
        </is>
      </c>
      <c r="B5" s="6" t="n">
        <v>-194565</v>
      </c>
      <c r="C5" s="6" t="n">
        <v>-165789</v>
      </c>
    </row>
    <row r="6">
      <c r="A6" s="4" t="inlineStr">
        <is>
          <t>Stock compensation</t>
        </is>
      </c>
      <c r="B6" s="6" t="n">
        <v>57611</v>
      </c>
      <c r="C6" s="6" t="n">
        <v>37761</v>
      </c>
    </row>
    <row r="7">
      <c r="A7" s="4" t="inlineStr">
        <is>
          <t>Other nondeductible, including goodwill impairment</t>
        </is>
      </c>
      <c r="B7" s="6" t="n">
        <v>576</v>
      </c>
      <c r="C7" s="6" t="n">
        <v>1373</v>
      </c>
    </row>
    <row r="8">
      <c r="A8" s="4" t="inlineStr">
        <is>
          <t>Change in state tax rate</t>
        </is>
      </c>
      <c r="B8" s="6" t="n">
        <v>0</v>
      </c>
      <c r="C8" s="6" t="n">
        <v>27945</v>
      </c>
    </row>
    <row r="9">
      <c r="A9" s="4" t="inlineStr">
        <is>
          <t>Federal and state net operating loss adjustments</t>
        </is>
      </c>
      <c r="B9" s="6" t="n">
        <v>1605223</v>
      </c>
      <c r="C9" s="6" t="n">
        <v>234659</v>
      </c>
    </row>
    <row r="10">
      <c r="A10" s="4" t="inlineStr">
        <is>
          <t>Other, including effect of tax rate brackets</t>
        </is>
      </c>
      <c r="B10" s="6" t="n">
        <v>-56640</v>
      </c>
      <c r="C10" s="6" t="n">
        <v>-17043</v>
      </c>
    </row>
    <row r="11">
      <c r="A11" s="4" t="inlineStr">
        <is>
          <t>Change in valuation allowance</t>
        </is>
      </c>
      <c r="B11" s="6" t="n">
        <v>656587</v>
      </c>
      <c r="C11" s="6" t="n">
        <v>1643910</v>
      </c>
    </row>
    <row r="12">
      <c r="A12" s="4" t="inlineStr">
        <is>
          <t>Income tax expense (benefit)</t>
        </is>
      </c>
      <c r="B12" s="5" t="n">
        <v>0</v>
      </c>
      <c r="C1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H. INCOME TAXES (Details 1) - USD ($)</t>
        </is>
      </c>
      <c r="B1" s="2" t="inlineStr">
        <is>
          <t>Dec. 31, 2020</t>
        </is>
      </c>
      <c r="C1" s="2" t="inlineStr">
        <is>
          <t>Dec. 31, 2019</t>
        </is>
      </c>
    </row>
    <row r="2">
      <c r="A2" s="3" t="inlineStr">
        <is>
          <t>Deferred Tax Assets</t>
        </is>
      </c>
    </row>
    <row r="3">
      <c r="A3" s="4" t="inlineStr">
        <is>
          <t>Net operating loss carryforwards</t>
        </is>
      </c>
      <c r="B3" s="5" t="n">
        <v>35540911</v>
      </c>
      <c r="C3" s="5" t="n">
        <v>34933500</v>
      </c>
    </row>
    <row r="4">
      <c r="A4" s="4" t="inlineStr">
        <is>
          <t>Accruals and others</t>
        </is>
      </c>
      <c r="B4" s="6" t="n">
        <v>545225</v>
      </c>
      <c r="C4" s="6" t="n">
        <v>498572</v>
      </c>
    </row>
    <row r="5">
      <c r="A5" s="4" t="inlineStr">
        <is>
          <t>Capital loss carryoforwards</t>
        </is>
      </c>
      <c r="B5" s="6" t="n">
        <v>11003</v>
      </c>
      <c r="C5" s="6" t="n">
        <v>16908</v>
      </c>
    </row>
    <row r="6">
      <c r="A6" s="4" t="inlineStr">
        <is>
          <t>Valuation allowance</t>
        </is>
      </c>
      <c r="B6" s="6" t="n">
        <v>-36096792</v>
      </c>
      <c r="C6" s="6" t="n">
        <v>-35440205</v>
      </c>
    </row>
    <row r="7">
      <c r="A7" s="4" t="inlineStr">
        <is>
          <t>Net deferred tax assets</t>
        </is>
      </c>
      <c r="B7" s="6" t="n">
        <v>347</v>
      </c>
      <c r="C7" s="6" t="n">
        <v>8775</v>
      </c>
    </row>
    <row r="8">
      <c r="A8" s="3" t="inlineStr">
        <is>
          <t>Deferred Tax Liabilities</t>
        </is>
      </c>
    </row>
    <row r="9">
      <c r="A9" s="4" t="inlineStr">
        <is>
          <t>Other liabilities</t>
        </is>
      </c>
      <c r="B9" s="6" t="n">
        <v>-347</v>
      </c>
      <c r="C9" s="6" t="n">
        <v>-8775</v>
      </c>
    </row>
    <row r="10">
      <c r="A10" s="4" t="inlineStr">
        <is>
          <t>Net deferred tax liabilities</t>
        </is>
      </c>
      <c r="B10" s="5" t="n">
        <v>0</v>
      </c>
      <c r="C1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H. INCOME TAXES (Details Narrative)</t>
        </is>
      </c>
      <c r="B1" s="2" t="inlineStr">
        <is>
          <t>12 Months Ended</t>
        </is>
      </c>
    </row>
    <row r="2">
      <c r="B2" s="2" t="inlineStr">
        <is>
          <t>Dec. 31, 2020USD ($)</t>
        </is>
      </c>
    </row>
    <row r="3">
      <c r="A3" s="4" t="inlineStr">
        <is>
          <t>Federal</t>
        </is>
      </c>
    </row>
    <row r="4">
      <c r="A4" s="4" t="inlineStr">
        <is>
          <t>Operating loss carryforwards</t>
        </is>
      </c>
      <c r="B4" s="5" t="n">
        <v>153000000</v>
      </c>
    </row>
    <row r="5">
      <c r="A5" s="4" t="inlineStr">
        <is>
          <t>Operating loss carryforwards, expiration dates</t>
        </is>
      </c>
      <c r="B5" s="4" t="inlineStr">
        <is>
          <t>Dec. 31,
		2021</t>
        </is>
      </c>
    </row>
    <row r="6">
      <c r="A6" s="4" t="inlineStr">
        <is>
          <t>State</t>
        </is>
      </c>
    </row>
    <row r="7">
      <c r="A7" s="4" t="inlineStr">
        <is>
          <t>Operating loss carryforwards</t>
        </is>
      </c>
      <c r="B7" s="5" t="n">
        <v>109300000</v>
      </c>
    </row>
    <row r="8">
      <c r="A8" s="4" t="inlineStr">
        <is>
          <t>Operating loss carryforwards, expiration dates</t>
        </is>
      </c>
      <c r="B8" s="4" t="inlineStr">
        <is>
          <t>Dec. 3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44" customWidth="1" min="5" max="5"/>
    <col width="20" customWidth="1" min="6" max="6"/>
    <col width="13" customWidth="1" min="7" max="7"/>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Other Comprehensive Gain (Loss)</t>
        </is>
      </c>
      <c r="F1" s="2" t="inlineStr">
        <is>
          <t>Accumulated Deficit</t>
        </is>
      </c>
      <c r="G1" s="2" t="inlineStr">
        <is>
          <t>Total</t>
        </is>
      </c>
    </row>
    <row r="2">
      <c r="A2" s="4" t="inlineStr">
        <is>
          <t>Beginning balance, shares at Dec. 31, 2018</t>
        </is>
      </c>
      <c r="B2" s="6" t="n">
        <v>2854593</v>
      </c>
      <c r="C2" s="6" t="n">
        <v>3792249</v>
      </c>
    </row>
    <row r="3">
      <c r="A3" s="4" t="inlineStr">
        <is>
          <t>Beginning balance, amount at Dec. 31, 2018</t>
        </is>
      </c>
      <c r="B3" s="5" t="n">
        <v>285</v>
      </c>
      <c r="C3" s="5" t="n">
        <v>379</v>
      </c>
      <c r="D3" s="5" t="n">
        <v>239572094</v>
      </c>
      <c r="E3" s="5" t="n">
        <v>516</v>
      </c>
      <c r="F3" s="5" t="n">
        <v>-227801743</v>
      </c>
      <c r="G3" s="5" t="n">
        <v>11771531</v>
      </c>
    </row>
    <row r="4">
      <c r="A4" s="4" t="inlineStr">
        <is>
          <t>Compensation on options and restricted stocks issued, shares</t>
        </is>
      </c>
      <c r="C4" s="6" t="n">
        <v>12195</v>
      </c>
    </row>
    <row r="5">
      <c r="A5" s="4" t="inlineStr">
        <is>
          <t>Compensation on options and restricted stocks issued, amount</t>
        </is>
      </c>
      <c r="C5" s="5" t="n">
        <v>1</v>
      </c>
      <c r="D5" s="6" t="n">
        <v>171215</v>
      </c>
      <c r="G5" s="6" t="n">
        <v>171216</v>
      </c>
    </row>
    <row r="6">
      <c r="A6" s="4" t="inlineStr">
        <is>
          <t>Common stock issued for services rendered, shares</t>
        </is>
      </c>
      <c r="C6" s="6" t="n">
        <v>71429</v>
      </c>
    </row>
    <row r="7">
      <c r="A7" s="4" t="inlineStr">
        <is>
          <t>Common stock issued for services rendered, amount</t>
        </is>
      </c>
      <c r="C7" s="5" t="n">
        <v>7</v>
      </c>
      <c r="D7" s="6" t="n">
        <v>99993</v>
      </c>
      <c r="G7" s="6" t="n">
        <v>100000</v>
      </c>
    </row>
    <row r="8">
      <c r="A8" s="4" t="inlineStr">
        <is>
          <t>Common stock issued for convertible preferred stock, shares</t>
        </is>
      </c>
      <c r="B8" s="6" t="n">
        <v>-2815987</v>
      </c>
      <c r="C8" s="6" t="n">
        <v>2815987</v>
      </c>
    </row>
    <row r="9">
      <c r="A9" s="4" t="inlineStr">
        <is>
          <t>Common stock issued for convertible preferred stock, amount</t>
        </is>
      </c>
      <c r="B9" s="5" t="n">
        <v>-281</v>
      </c>
      <c r="C9" s="5" t="n">
        <v>282</v>
      </c>
      <c r="G9" s="6" t="n">
        <v>1</v>
      </c>
    </row>
    <row r="10">
      <c r="A10" s="4" t="inlineStr">
        <is>
          <t>Exercise of warrants, shares</t>
        </is>
      </c>
      <c r="C10" s="6" t="n">
        <v>50000</v>
      </c>
    </row>
    <row r="11">
      <c r="A11" s="4" t="inlineStr">
        <is>
          <t>Exercise of warrants, amount</t>
        </is>
      </c>
      <c r="C11" s="5" t="n">
        <v>5</v>
      </c>
      <c r="D11" s="6" t="n">
        <v>96495</v>
      </c>
      <c r="G11" s="6" t="n">
        <v>96500</v>
      </c>
    </row>
    <row r="12">
      <c r="A12" s="4" t="inlineStr">
        <is>
          <t>Adoption of ASC Topic 842: Leases</t>
        </is>
      </c>
      <c r="F12" s="6" t="n">
        <v>27670</v>
      </c>
      <c r="G12" s="6" t="n">
        <v>27670</v>
      </c>
    </row>
    <row r="13">
      <c r="A13" s="4" t="inlineStr">
        <is>
          <t>Unrealized loss on marketable securities</t>
        </is>
      </c>
      <c r="E13" s="6" t="n">
        <v>-58</v>
      </c>
      <c r="G13" s="6" t="n">
        <v>-58</v>
      </c>
    </row>
    <row r="14">
      <c r="A14" s="4" t="inlineStr">
        <is>
          <t>Net loss</t>
        </is>
      </c>
      <c r="B14" s="4" t="inlineStr">
        <is>
          <t xml:space="preserve"> </t>
        </is>
      </c>
      <c r="C14" s="4" t="inlineStr">
        <is>
          <t xml:space="preserve"> </t>
        </is>
      </c>
      <c r="D14" s="4" t="inlineStr">
        <is>
          <t xml:space="preserve"> </t>
        </is>
      </c>
      <c r="E14" s="4" t="inlineStr">
        <is>
          <t xml:space="preserve"> </t>
        </is>
      </c>
      <c r="F14" s="6" t="n">
        <v>-8394363</v>
      </c>
      <c r="G14" s="6" t="n">
        <v>-8394363</v>
      </c>
    </row>
    <row r="15">
      <c r="A15" s="4" t="inlineStr">
        <is>
          <t>Ending balance, shares at Dec. 31, 2019</t>
        </is>
      </c>
      <c r="B15" s="6" t="n">
        <v>38606</v>
      </c>
      <c r="C15" s="6" t="n">
        <v>6741860</v>
      </c>
    </row>
    <row r="16">
      <c r="A16" s="4" t="inlineStr">
        <is>
          <t>Ending balance, amount at Dec. 31, 2019</t>
        </is>
      </c>
      <c r="B16" s="5" t="n">
        <v>4</v>
      </c>
      <c r="C16" s="5" t="n">
        <v>674</v>
      </c>
      <c r="D16" s="6" t="n">
        <v>239939797</v>
      </c>
      <c r="E16" s="6" t="n">
        <v>458</v>
      </c>
      <c r="F16" s="6" t="n">
        <v>-236168436</v>
      </c>
      <c r="G16" s="6" t="n">
        <v>3772497</v>
      </c>
    </row>
    <row r="17">
      <c r="A17" s="4" t="inlineStr">
        <is>
          <t>Common stock and pre-funded warrants sold, net of offering costs, shares</t>
        </is>
      </c>
      <c r="C17" s="6" t="n">
        <v>32736611</v>
      </c>
    </row>
    <row r="18">
      <c r="A18" s="4" t="inlineStr">
        <is>
          <t>Common stock and pre-funded warrants sold, net of offering costs, amount</t>
        </is>
      </c>
      <c r="C18" s="5" t="n">
        <v>327</v>
      </c>
      <c r="D18" s="6" t="n">
        <v>8658850</v>
      </c>
      <c r="G18" s="6" t="n">
        <v>8659177</v>
      </c>
    </row>
    <row r="19">
      <c r="A19" s="4" t="inlineStr">
        <is>
          <t>Common stock issued for services rendered, shares</t>
        </is>
      </c>
      <c r="C19" s="6" t="n">
        <v>77987</v>
      </c>
    </row>
    <row r="20">
      <c r="A20" s="4" t="inlineStr">
        <is>
          <t>Common stock issued for services rendered, amount</t>
        </is>
      </c>
      <c r="C20" s="5" t="n">
        <v>8</v>
      </c>
      <c r="D20" s="6" t="n">
        <v>99992</v>
      </c>
      <c r="G20" s="6" t="n">
        <v>100000</v>
      </c>
    </row>
    <row r="21">
      <c r="A21" s="4" t="inlineStr">
        <is>
          <t>Common stock issued for convertible preferred stock, shares</t>
        </is>
      </c>
      <c r="B21" s="6" t="n">
        <v>-38396</v>
      </c>
      <c r="C21" s="6" t="n">
        <v>38396</v>
      </c>
    </row>
    <row r="22">
      <c r="A22" s="4" t="inlineStr">
        <is>
          <t>Common stock issued for convertible preferred stock, amount</t>
        </is>
      </c>
      <c r="B22" s="5" t="n">
        <v>-4</v>
      </c>
      <c r="C22" s="5" t="n">
        <v>4</v>
      </c>
      <c r="G22" s="6" t="n">
        <v>0</v>
      </c>
    </row>
    <row r="23">
      <c r="A23" s="4" t="inlineStr">
        <is>
          <t>Exercise of pre-funded warrants, shares</t>
        </is>
      </c>
      <c r="C23" s="6" t="n">
        <v>1610313</v>
      </c>
    </row>
    <row r="24">
      <c r="A24" s="4" t="inlineStr">
        <is>
          <t>Exercise of pre-funded warrants, amount</t>
        </is>
      </c>
      <c r="C24" s="5" t="n">
        <v>161</v>
      </c>
      <c r="G24" s="6" t="n">
        <v>161</v>
      </c>
    </row>
    <row r="25">
      <c r="A25" s="4" t="inlineStr">
        <is>
          <t>Exercise of warrants, shares</t>
        </is>
      </c>
      <c r="C25" s="6" t="n">
        <v>877202</v>
      </c>
    </row>
    <row r="26">
      <c r="A26" s="4" t="inlineStr">
        <is>
          <t>Exercise of warrants, amount</t>
        </is>
      </c>
      <c r="C26" s="5" t="n">
        <v>88</v>
      </c>
      <c r="D26" s="6" t="n">
        <v>1692912</v>
      </c>
      <c r="G26" s="6" t="n">
        <v>1693000</v>
      </c>
    </row>
    <row r="27">
      <c r="A27" s="4" t="inlineStr">
        <is>
          <t>Compensation on options issued</t>
        </is>
      </c>
      <c r="D27" s="6" t="n">
        <v>252646</v>
      </c>
      <c r="G27" s="6" t="n">
        <v>252646</v>
      </c>
    </row>
    <row r="28">
      <c r="A28" s="4" t="inlineStr">
        <is>
          <t>Unrealized loss on marketable securities</t>
        </is>
      </c>
      <c r="E28" s="6" t="n">
        <v>-528</v>
      </c>
      <c r="G28" s="6" t="n">
        <v>-528</v>
      </c>
    </row>
    <row r="29">
      <c r="A29" s="4" t="inlineStr">
        <is>
          <t>Net loss</t>
        </is>
      </c>
      <c r="B29" s="4" t="inlineStr">
        <is>
          <t xml:space="preserve"> </t>
        </is>
      </c>
      <c r="C29" s="4" t="inlineStr">
        <is>
          <t xml:space="preserve"> </t>
        </is>
      </c>
      <c r="D29" s="4" t="inlineStr">
        <is>
          <t xml:space="preserve"> </t>
        </is>
      </c>
      <c r="E29" s="4" t="inlineStr">
        <is>
          <t xml:space="preserve"> </t>
        </is>
      </c>
      <c r="F29" s="6" t="n">
        <v>-9851391</v>
      </c>
      <c r="G29" s="6" t="n">
        <v>-9851391</v>
      </c>
    </row>
    <row r="30">
      <c r="A30" s="4" t="inlineStr">
        <is>
          <t>Ending balance, shares at Dec. 31, 2020</t>
        </is>
      </c>
      <c r="B30" s="6" t="n">
        <v>210</v>
      </c>
      <c r="C30" s="6" t="n">
        <v>12619369</v>
      </c>
    </row>
    <row r="31">
      <c r="A31" s="4" t="inlineStr">
        <is>
          <t>Ending balance, amount at Dec. 31, 2020</t>
        </is>
      </c>
      <c r="B31" s="5" t="n">
        <v>0</v>
      </c>
      <c r="C31" s="5" t="n">
        <v>1262</v>
      </c>
      <c r="D31" s="5" t="n">
        <v>250644197</v>
      </c>
      <c r="E31" s="5" t="n">
        <v>-70</v>
      </c>
      <c r="F31" s="5" t="n">
        <v>-246019827</v>
      </c>
      <c r="G31" s="5" t="n">
        <v>4625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851391</v>
      </c>
      <c r="C4" s="5" t="n">
        <v>-8394363</v>
      </c>
    </row>
    <row r="5">
      <c r="A5" s="3" t="inlineStr">
        <is>
          <t>Adjustments to reconcile net loss to net cash used in operating activities</t>
        </is>
      </c>
    </row>
    <row r="6">
      <c r="A6" s="4" t="inlineStr">
        <is>
          <t>Depreciation and amortization</t>
        </is>
      </c>
      <c r="B6" s="6" t="n">
        <v>4077</v>
      </c>
      <c r="C6" s="6" t="n">
        <v>5017</v>
      </c>
    </row>
    <row r="7">
      <c r="A7" s="4" t="inlineStr">
        <is>
          <t>Interest on debt instrument</t>
        </is>
      </c>
      <c r="B7" s="6" t="n">
        <v>1627</v>
      </c>
      <c r="C7" s="6" t="n">
        <v>0</v>
      </c>
    </row>
    <row r="8">
      <c r="A8" s="4" t="inlineStr">
        <is>
          <t>Amortization of right of use asset</t>
        </is>
      </c>
      <c r="B8" s="6" t="n">
        <v>110671</v>
      </c>
      <c r="C8" s="6" t="n">
        <v>102262</v>
      </c>
    </row>
    <row r="9">
      <c r="A9" s="4" t="inlineStr">
        <is>
          <t>Loss on disposal of property and equipment</t>
        </is>
      </c>
      <c r="B9" s="6" t="n">
        <v>0</v>
      </c>
      <c r="C9" s="6" t="n">
        <v>522</v>
      </c>
    </row>
    <row r="10">
      <c r="A10" s="4" t="inlineStr">
        <is>
          <t>Issuance and vesting of compensatory stock options and warrants</t>
        </is>
      </c>
      <c r="B10" s="6" t="n">
        <v>252646</v>
      </c>
      <c r="C10" s="6" t="n">
        <v>171216</v>
      </c>
    </row>
    <row r="11">
      <c r="A11" s="4" t="inlineStr">
        <is>
          <t>Issuance of common stock for services rendered</t>
        </is>
      </c>
      <c r="B11" s="6" t="n">
        <v>100000</v>
      </c>
      <c r="C11" s="6" t="n">
        <v>100000</v>
      </c>
    </row>
    <row r="12">
      <c r="A12" s="4" t="inlineStr">
        <is>
          <t>Amortization of premium on marketable securities</t>
        </is>
      </c>
      <c r="B12" s="6" t="n">
        <v>7069</v>
      </c>
      <c r="C12" s="6" t="n">
        <v>-1230</v>
      </c>
    </row>
    <row r="13">
      <c r="A13" s="3" t="inlineStr">
        <is>
          <t>Changes in operating assets and liabilities</t>
        </is>
      </c>
    </row>
    <row r="14">
      <c r="A14" s="4" t="inlineStr">
        <is>
          <t>Accounts receivable, prepaid expenses and other assets</t>
        </is>
      </c>
      <c r="B14" s="6" t="n">
        <v>698374</v>
      </c>
      <c r="C14" s="6" t="n">
        <v>-322666</v>
      </c>
    </row>
    <row r="15">
      <c r="A15" s="4" t="inlineStr">
        <is>
          <t>Accounts payable and accrued liabilities</t>
        </is>
      </c>
      <c r="B15" s="6" t="n">
        <v>-535550</v>
      </c>
      <c r="C15" s="6" t="n">
        <v>883042</v>
      </c>
    </row>
    <row r="16">
      <c r="A16" s="4" t="inlineStr">
        <is>
          <t>Long term portion of lease liability</t>
        </is>
      </c>
      <c r="B16" s="6" t="n">
        <v>-60379</v>
      </c>
      <c r="C16" s="6" t="n">
        <v>-99977</v>
      </c>
    </row>
    <row r="17">
      <c r="A17" s="4" t="inlineStr">
        <is>
          <t>Net cash used in operating activities</t>
        </is>
      </c>
      <c r="B17" s="6" t="n">
        <v>-9272856</v>
      </c>
      <c r="C17" s="6" t="n">
        <v>-7556177</v>
      </c>
    </row>
    <row r="18">
      <c r="A18" s="3" t="inlineStr">
        <is>
          <t>CASH FLOWS FROM INVESTING ACTIVITIES</t>
        </is>
      </c>
    </row>
    <row r="19">
      <c r="A19" s="4" t="inlineStr">
        <is>
          <t>Purchase of marketable securities</t>
        </is>
      </c>
      <c r="B19" s="6" t="n">
        <v>-596524</v>
      </c>
      <c r="C19" s="6" t="n">
        <v>-618100</v>
      </c>
    </row>
    <row r="20">
      <c r="A20" s="4" t="inlineStr">
        <is>
          <t>Sale of marketable securities</t>
        </is>
      </c>
      <c r="B20" s="6" t="n">
        <v>620123</v>
      </c>
      <c r="C20" s="6" t="n">
        <v>620023</v>
      </c>
    </row>
    <row r="21">
      <c r="A21" s="4" t="inlineStr">
        <is>
          <t>Purchase of property and equipment</t>
        </is>
      </c>
      <c r="B21" s="6" t="n">
        <v>-3490</v>
      </c>
      <c r="C21" s="6" t="n">
        <v>-3574</v>
      </c>
    </row>
    <row r="22">
      <c r="A22" s="4" t="inlineStr">
        <is>
          <t>Net cash provided by (used in) investing activities</t>
        </is>
      </c>
      <c r="B22" s="6" t="n">
        <v>20109</v>
      </c>
      <c r="C22" s="6" t="n">
        <v>-1651</v>
      </c>
    </row>
    <row r="23">
      <c r="A23" s="3" t="inlineStr">
        <is>
          <t>CASH FLOWS FROM FINANCING ACTIVITIES</t>
        </is>
      </c>
    </row>
    <row r="24">
      <c r="A24" s="4" t="inlineStr">
        <is>
          <t>Proceeds from issuance of common stock and pre-funded warrants, net of issuance costs</t>
        </is>
      </c>
      <c r="B24" s="6" t="n">
        <v>8659177</v>
      </c>
      <c r="C24" s="6" t="n">
        <v>0</v>
      </c>
    </row>
    <row r="25">
      <c r="A25" s="4" t="inlineStr">
        <is>
          <t>Proceeds from the exercise of warrants</t>
        </is>
      </c>
      <c r="B25" s="6" t="n">
        <v>1693161</v>
      </c>
      <c r="C25" s="6" t="n">
        <v>96500</v>
      </c>
    </row>
    <row r="26">
      <c r="A26" s="4" t="inlineStr">
        <is>
          <t>Proceeds from the issuance of notes payable</t>
        </is>
      </c>
      <c r="B26" s="6" t="n">
        <v>244657</v>
      </c>
      <c r="C26" s="6" t="n">
        <v>0</v>
      </c>
    </row>
    <row r="27">
      <c r="A27" s="4" t="inlineStr">
        <is>
          <t>Net cash provided by financing activities</t>
        </is>
      </c>
      <c r="B27" s="6" t="n">
        <v>10596995</v>
      </c>
      <c r="C27" s="6" t="n">
        <v>96500</v>
      </c>
    </row>
    <row r="28">
      <c r="A28" s="4" t="inlineStr">
        <is>
          <t>Net change in cash and cash equivalents</t>
        </is>
      </c>
      <c r="B28" s="6" t="n">
        <v>1344248</v>
      </c>
      <c r="C28" s="6" t="n">
        <v>-7461328</v>
      </c>
    </row>
    <row r="29">
      <c r="A29" s="4" t="inlineStr">
        <is>
          <t>Cash and cash equivalents, beginning of period</t>
        </is>
      </c>
      <c r="B29" s="6" t="n">
        <v>4905993</v>
      </c>
      <c r="C29" s="6" t="n">
        <v>12367321</v>
      </c>
    </row>
    <row r="30">
      <c r="A30" s="4" t="inlineStr">
        <is>
          <t>Cash and cash equivalents, end of period</t>
        </is>
      </c>
      <c r="B30" s="5" t="n">
        <v>6250241</v>
      </c>
      <c r="C30" s="5" t="n">
        <v>4905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Description of Business—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the “Plan of Merger”),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On November 13, 2013, under the terms and subject to the conditions of the Asset Purchase Agreement, Life Newco acquired certain
assets, including a license granting Life Newco an exclusive, sublicensable right to develop and commercialize pharmaceutical products
containing levosimendan, 2.5 mg/ml concentrate for solution for infusion / 5ml vial in the United States and Canada. On October 9, 2020, the Company entered into an Amendment (the “Amendment”)
to the License between the Company and Orion Corporation, a global healthcare company incorporated under the laws of Finland (“Orion”),
to include two new oral products containing levosimendan, in capsule and solid dosage form, and a subcutaneously administered product
containing levosimendan to the scope of the License, subject to specified limitations. The Amendment also amends the tiered royalty
payments based on net sales of the Product in the Territory (each as defined in the License, as amended by the Amendment) made
by the Company and its sublicensees. Pursuant to the Amendment,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28, however, either party will have
the right to terminate the License with immediate effect. The Company intends to conduct an upcoming Phase 3 study in pulmonary
hypertension patients utilizing one of these oral formulations. On January 15, 2021, the Company, Life Newco II, Inc., a Delaware
corporation and a wholly-owned, direct subsidiary of the Company (“Life Newco II”), PHPrecisionMed Inc., a Delaware
corporation (“PHPM,”) and Dr. Stuart Rich, solely in his capacity as holders’ representative (in such capacity,
the “Representative”), entered into an Agreement and Plan of Merger, dated January 15, 2021 (the “Merger Agreement”),
pursuant to which, subject to the satisfaction or waiver of the conditions set forth in the Merger Agreement, the Company would
acquire 100% of the equity of PHPM. Under the terms of the Merger Agreement, Life Newco II would merge with and into PHPM, with
PHPM surviving as a wholly owned subsidiary of the Company (the “Merger”). On January 15, 2021, the Company completed
the acquisition contemplated by the Merger Agreement (the “Acquisition”). As a result of the Acquisition the Company
intends to develop pharmaceutical products containing imatinib for the treatment of pulmonary arterial hypertension in the United
States and the rest of the world. Going Concern Management believes the accompanying financial statements have been
prepared in conformity with accounting principles generally accepted in the United States of America (“GAAP”), which
contemplate continuation of the Company as a going concern. The Company has an accumulated deficit of $246,019,827 and $236,168,436
on December 31, 2020 and 2019, respectively, and used cash in operations of $9,272,856 and $7,556,177 during the years ended December
31, 2020 and 2019,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December 31, 2020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solidated financial statements include the accounts
and transactions of Tenax Therapeutics, Inc. and Life Newco, Inc. All material intercompany transactions and balances have been
eliminated in consolidation.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5,870,477 and $4,533,976 uninsured
by the FDIC as of December 31, 2020 and 2019, respectively. Liquidity and Capital Resources The Company has financed its operations since September 1990 through
the issuance of debt and equity securities and loans from stockholders. The Company had total current assets of $6,795,506 and
$6,180,829 and working capital of $4,676,543 and $3,648,434 as of December 31, 2020 and 2019, respectively. Cash resources, including the fair value of the Company’s available
for sale marketable securities as of December 31, 2020 were approximately $6.7 million, compared to approximately $5.4 million
as of December 31, 2019. The Company expects to continue to incur expenses related to development
of levosimendan for pulmonary hypertension and other potential indications, as well as identifying and developing other potential
product candidates. Based on its resources on December 31, 2020, the Company believes that it has sufficient capital to fund its
planned operations through the third quarter of calendar year 2021.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ntinued spread of COVID-19 globally could adversely affect
the Company’s clinical trial operations, including its ability to recruit and retain patients, principal investigators and
site staff who, as healthcare providers, may have heightened exposure to COVID-19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 Deferred financing costs 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Derivative financial instruments 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Preclinical Study and Clinical Accruals 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over the following estimated useful lives:
Laboratory equipment
3 – 5 years
Office equipment
5 years
Office furniture and fixtures
7 years
Computer equipment and software
3 years
Leasehold improvements
Shorter of useful life or remaining
lease term Maintenance and repairs are charged to expense as incurred, and improvements
to leased facilities and equipment are capitalized. Research and Development Costs 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0 2019
Warrants to purchase common stock 21,859,084 10,519,945
Options to purchase common stock 451,148 244,206
Convertible preferred shares outstanding 210 38,606 Operating Leases The Company determines if an arrangement includes a lease at inception.
Operating leases are included in operating lease right-of-use assets, other current liabilities, and long-term lease liabilities
in the Company’s consolidated balance sheet as of December 31, 2020.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Prior period amounts continue to be reported in accordance with the
Company’s historic accounting under previous lease guidance, see “Recent Accounting Pronouncements” below, for
more information about the impact of the adoption of the new lease standard. Recent Accounting Pronouncements In December 2019, the Financial Accounting Standards Board (“FASB”)
issued an accounting standard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
is currently evaluating this standard, but it does not believe the adoption of the new guidance will have a material impact on
its consolidated financial statements. In June 2016, the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 In February 2016, the FASB issued an accounting standard intended
to improve financial reporting regarding leasing transactions. The standard requires the Company to recognize on its balance sheet
the assets and liabilities for the rights and obligations created by all leased assets. The standard also requires it to provide
enhanced disclosures designed to enable users of financial statements to understand the amount, timing, and uncertainty of cash
flows arising from all leases, operating and capital, with lease terms greater than 12 months. The standard was effective for financial
statements beginning after December 15, 2018, and interim periods within those annual periods. Early adoption was permitted. The Company adopted this standard on January 1, 2019, using
the required modified-retrospective approach as of the effective date. The Company elected the package of practical expedients
permitted under the transition guidance within the new standard, which among other things, allows it to carryforward the historical
lease classification. The Company made an accounting policy election to account for leases with an initial term of 12 months or
less similar to previous guidance for operating leases, under which the Company recognizes those lease payments in the consolidated
statements of operations and comprehensive loss on a straight-line basis over the lease term. Results for the year ended December
31, 2019 continue to be reported in accordance with historical accounting under previous lease guidance, ASC Topic 840, Leases. The Company recorded a net reduction of $27,670 to opening accumulated
deficit as of January 1, 2019, due to the cumulative impact of adopting the new leasing standard, with the impact relating to a
change in the classification of the Company’s office space. The adoption of the lease standard did not have a material impact
on the Company’s condensed consolidated balance sheets. The table below summarizes the impact of adopting the new standard
on its condensed consolidated balance sheet as of January 1, 2019.
As Previously Reported New Lease Standard Adjustment As Adjusted
Operating lease right-of-use asset $ - $ 271,710 $ 271,710
Operating lease liabilities $ - $ 271,710 $ 271,710
Deferred lease liabilities $ 27,670 $ (27,670 ) $ - Fair Value The Company determines the fair value of its financial assets and
liabilities in accordance with the ASC 820, Fair Value Measurements. The Company’s balance sheet includes the following financial
instruments: cash and cash equivalents, investments in marketable securities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Operations and Comprehensive Loss and are determined using the specific identification method with transactions
recorded on a settlement date basis. The Company recognized a gain of $28 and $66 for the years ended
December 31, 2020 and 2019, respectively. Investments with original maturities at date of purchase beyond three
months and which mature at or less than 12 months from the balance sheet date are classified as current. Investments with a maturity
beyond 12 months from the balance sheet date are classified as long-term. On December 31, 2020, the Company believes that the costs
of its investments are recoverable in all material respects. The following tables summarize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December 31, 2020
Amortized Cost Accrued Interest Gross Unrealized Gains Gross Unrealized losses Estimated Fair Value
Corporate debt securities $ 459,210 $ 3,551 $ 128 $ (202 ) $ 462,687
Total investments $ 459,210 $ 3,551 $ 128 $ (202 ) $ 462,687 The following table summarizes the scheduled maturity for the Company’s
investments on December 31, 2020 and 2019, respectively:
December 31, 2020 December 31, 2019
Maturing in one year or less $ 462,687 $ 493,884
Maturing after one year through three years - -
Total investments $ 462,687 $ 493,884 The following tables summarize information regarding assets and liabilities
measured at fair value on a recurring basis as of December 31, 2020 and December 31, 2019:
Fair Value Measurements at Reporting Date Using
Balance as of December 31, 2020 Quoted prices in Active Markets for Identical Securities (Level 1) Significant Other Observable Inputs (Level 2) Significant Unobservable Inputs (Level 3)
Current Assets
Cash and cash equivalents $ 6,250,241 $ 6,250,241 $ - $ -
Marketable securities $ 462,687 $ - $ 462,687 $ -
Fair Value Measurements at Reporting Date Using
Balance as of December 31, 2019 Quoted prices in Active Markets for Identical Securities (Level 1) Significant Other Observable Inputs (Level 2) Significant Unobservable Inputs (Level 3)
Current Assets
Cash and cash equivalents $ 4,905,993 $ 4,905,993 $ - $ -
Marketable securities $ 493,884 $ - $ 493,884 $ - There were no significant transfers between levels during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 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Property and equipment, net Property and equipment consist of the following:
December 31, 2020 December 31, 2019
Office furniture and fixtures $ 43,033 $ 130,192
Computer equipment and software 23,307 80,669
66,340 210,861
Less: Accumulated depreciation (60,368 ) (204,302 )
$ 5,972 $ 6,559 Depreciation and amortization expense were $4,077 and $5,017 for
the years ended December 31, 2020 and 2019, respectively. Accrued liabilities Accrued liabilities consist of the following:
December 31, 2020 December 31, 2019
Operating costs $ 319,608 $ 426,115
Lease liability 60,379 111,353
Employee related 860,629 333,873
$ 1,240,616 $ 871,3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1:32Z</dcterms:created>
  <dcterms:modified xmlns:dcterms="http://purl.org/dc/terms/" xmlns:xsi="http://www.w3.org/2001/XMLSchema-instance" xsi:type="dcterms:W3CDTF">2021-03-31T16:31:32Z</dcterms:modified>
</cp:coreProperties>
</file>